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Business and Signific" sheetId="8" r:id="rId8"/>
    <s:sheet name="Business Combination" sheetId="9" r:id="rId9"/>
    <s:sheet name="Related Party Transactions" sheetId="10" r:id="rId10"/>
    <s:sheet name="Property and Equipment" sheetId="11" r:id="rId11"/>
    <s:sheet name="Goodwill and Intangible Assets" sheetId="12" r:id="rId12"/>
    <s:sheet name="Income Taxes" sheetId="13" r:id="rId13"/>
    <s:sheet name="Long-Term Debt" sheetId="14" r:id="rId14"/>
    <s:sheet name="Stockholders' Equity" sheetId="15" r:id="rId15"/>
    <s:sheet name="Contingencies" sheetId="16" r:id="rId16"/>
    <s:sheet name="Commitments" sheetId="17" r:id="rId17"/>
    <s:sheet name="Retirement Plans" sheetId="18" r:id="rId18"/>
    <s:sheet name="Quarterly Financial Data (Unaud" sheetId="19" r:id="rId19"/>
    <s:sheet name="Nature of Business and Signif20" sheetId="20" r:id="rId20"/>
    <s:sheet name="Nature of Business and Signif21" sheetId="21" r:id="rId21"/>
    <s:sheet name="Business Combination (Tables)" sheetId="22" r:id="rId22"/>
    <s:sheet name="Property and Equipment (Tables)" sheetId="23" r:id="rId23"/>
    <s:sheet name="Goodwill and Intangible Assets " sheetId="24" r:id="rId24"/>
    <s:sheet name="Income Taxes (Tables)" sheetId="25" r:id="rId25"/>
    <s:sheet name="Long-Term Debt (Tables)" sheetId="26" r:id="rId26"/>
    <s:sheet name="Stockholders' Equity (Tables)" sheetId="27" r:id="rId27"/>
    <s:sheet name="Commitments (Tables)" sheetId="28" r:id="rId28"/>
    <s:sheet name="Retirement Plans (Tables)" sheetId="29" r:id="rId29"/>
    <s:sheet name="Quarterly Financial Data (Una30" sheetId="30" r:id="rId30"/>
    <s:sheet name="Nature of Business and Signif31" sheetId="31" r:id="rId31"/>
    <s:sheet name="Nature of Business and Signif32" sheetId="32" r:id="rId32"/>
    <s:sheet name="Nature of Business and Signif33" sheetId="33" r:id="rId33"/>
    <s:sheet name="Nature of Business and Signif34" sheetId="34" r:id="rId34"/>
    <s:sheet name="Nature of Business and Signif35" sheetId="35" r:id="rId35"/>
    <s:sheet name="Nature of Business and Signif36" sheetId="36" r:id="rId36"/>
    <s:sheet name="Business Combination (Details)" sheetId="37" r:id="rId37"/>
    <s:sheet name="Related party transactions (Det" sheetId="38" r:id="rId38"/>
    <s:sheet name="Property and Equipment (Details" sheetId="39" r:id="rId39"/>
    <s:sheet name="Goodwill and Intangible Asset40" sheetId="40" r:id="rId40"/>
    <s:sheet name="Goodwill and intangible asset41" sheetId="41" r:id="rId41"/>
    <s:sheet name="Goodwill and Intangible Asset42" sheetId="42" r:id="rId42"/>
    <s:sheet name="Income Taxes (Details)" sheetId="43" r:id="rId43"/>
    <s:sheet name="Income Taxes (Details 2)" sheetId="44" r:id="rId44"/>
    <s:sheet name="Income Taxes (Details 3)" sheetId="45" r:id="rId45"/>
    <s:sheet name="Long-Term Debt (Details)" sheetId="46" r:id="rId46"/>
    <s:sheet name="Stockholders' Equity (Details)" sheetId="47" r:id="rId47"/>
    <s:sheet name="Stockholders' Equity (Details 2" sheetId="48" r:id="rId48"/>
    <s:sheet name="Stockholders' Equity (Details 3" sheetId="49" r:id="rId49"/>
    <s:sheet name="Commitments (Details)" sheetId="50" r:id="rId50"/>
    <s:sheet name="Retirement Plans (Details)" sheetId="51" r:id="rId51"/>
    <s:sheet name="Retirement Plans (Details 2)" sheetId="52" r:id="rId52"/>
    <s:sheet name="Quarterly Financial Data (Una53" sheetId="53" r:id="rId53"/>
  </s:sheets>
  <s:definedNames/>
  <s:calcPr calcId="124519" calcMode="auto" fullCalcOnLoad="1"/>
</s:workbook>
</file>

<file path=xl/sharedStrings.xml><?xml version="1.0" encoding="utf-8"?>
<sst xmlns="http://schemas.openxmlformats.org/spreadsheetml/2006/main" uniqueCount="812">
  <si>
    <t>Document and Entity Information - USD ($)</t>
  </si>
  <si>
    <t>12 Months Ended</t>
  </si>
  <si>
    <t>Dec. 31, 2015</t>
  </si>
  <si>
    <t>Mar. 11, 2016</t>
  </si>
  <si>
    <t>Jun. 30, 2015</t>
  </si>
  <si>
    <t>Entity Registrant Name</t>
  </si>
  <si>
    <t>HEMISPHERE MEDIA GROU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Balance Sheets - USD ($) $ in Thousands</t>
  </si>
  <si>
    <t>Dec. 31, 2014</t>
  </si>
  <si>
    <t>Current Assets</t>
  </si>
  <si>
    <t>Cash</t>
  </si>
  <si>
    <t>Accounts receivable, net of allowance for doubtful accounts of $1,512 and $1,073, respectively</t>
  </si>
  <si>
    <t>Due from related parties</t>
  </si>
  <si>
    <t>Programming rights</t>
  </si>
  <si>
    <t>Deferred taxes</t>
  </si>
  <si>
    <t>Prepaid taxes and other current assets</t>
  </si>
  <si>
    <t>Total current assets</t>
  </si>
  <si>
    <t>Property and equipment, net</t>
  </si>
  <si>
    <t>Deferred financing costs, net</t>
  </si>
  <si>
    <t>Broadcast license</t>
  </si>
  <si>
    <t>Goodwill</t>
  </si>
  <si>
    <t>Other intangibles, net</t>
  </si>
  <si>
    <t>Other assets</t>
  </si>
  <si>
    <t>Total Assets</t>
  </si>
  <si>
    <t>Current Liabilities</t>
  </si>
  <si>
    <t>Accounts payable</t>
  </si>
  <si>
    <t>Due to related parties</t>
  </si>
  <si>
    <t>Accrued agency commissions</t>
  </si>
  <si>
    <t>Accrued compensation and benefits</t>
  </si>
  <si>
    <t>Accrued marketing</t>
  </si>
  <si>
    <t>Taxes payable</t>
  </si>
  <si>
    <t>Other accrued expenses</t>
  </si>
  <si>
    <t>Programming rights payable</t>
  </si>
  <si>
    <t>Current portion of long-term debt</t>
  </si>
  <si>
    <t>Total current liabilities</t>
  </si>
  <si>
    <t>Long-term debt, net of current portion</t>
  </si>
  <si>
    <t>Defined benefit pension obligation</t>
  </si>
  <si>
    <t>Total Liabilities</t>
  </si>
  <si>
    <t>Stockholders' Equity</t>
  </si>
  <si>
    <t>Preferred stock, $0.0001 par value; 50,000,000 shares authorized; 0 shares issued and outstanding at December 31, 2015 and December 31, 2014</t>
  </si>
  <si>
    <t xml:space="preserve"> </t>
  </si>
  <si>
    <t>Additional paid-in capital</t>
  </si>
  <si>
    <t>Treasury stock, at cost 236,171 at December 31, 2015 and 146,703 at December 31, 2014</t>
  </si>
  <si>
    <t>Retained earnings</t>
  </si>
  <si>
    <t>Accumulated comprehensive loss</t>
  </si>
  <si>
    <t>Total Stockholders' Equity</t>
  </si>
  <si>
    <t>Total Liabilities and Stockholders' Equity</t>
  </si>
  <si>
    <t>Common stock</t>
  </si>
  <si>
    <t>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Consolidated Statements of Operations</t>
  </si>
  <si>
    <t>Net revenues</t>
  </si>
  <si>
    <t>Operating Expenses:</t>
  </si>
  <si>
    <t>Cost of revenues</t>
  </si>
  <si>
    <t>Selling, general and administrative</t>
  </si>
  <si>
    <t>Depreciation and amortization</t>
  </si>
  <si>
    <t>Other expenses</t>
  </si>
  <si>
    <t>Loss on disposition of assets</t>
  </si>
  <si>
    <t>Total operating expenses</t>
  </si>
  <si>
    <t>Operating income</t>
  </si>
  <si>
    <t>Other Expenses:</t>
  </si>
  <si>
    <t>Interest expense, net</t>
  </si>
  <si>
    <t>Loss on extinguishment of debt</t>
  </si>
  <si>
    <t>Total other expenses</t>
  </si>
  <si>
    <t>Income (loss) before income taxes</t>
  </si>
  <si>
    <t>Income tax expense</t>
  </si>
  <si>
    <t>Net income (loss)</t>
  </si>
  <si>
    <t>Earnings (loss) per share:</t>
  </si>
  <si>
    <t>Basic (in dollars per share)</t>
  </si>
  <si>
    <t>Diluted (in dollars per share)</t>
  </si>
  <si>
    <t>Weighted average shares outstanding:</t>
  </si>
  <si>
    <t>Basic (in shares)</t>
  </si>
  <si>
    <t>Diluted (in shares)</t>
  </si>
  <si>
    <t>Consolidated Statements of Comprehensive Income (Loss) - USD ($) $ in Thousands</t>
  </si>
  <si>
    <t>Consolidated Statements of Comprehensive Income (Loss)</t>
  </si>
  <si>
    <t>Other comprehensive income (loss):</t>
  </si>
  <si>
    <t>Net unrealized gain on interest rate swap agreement</t>
  </si>
  <si>
    <t>Adjustment to defined benefit plan, net of tax</t>
  </si>
  <si>
    <t>Other, net of tax</t>
  </si>
  <si>
    <t>Comprehensive income (loss)</t>
  </si>
  <si>
    <t>Consolidated Statements of Changes in Stockholders' Equity - USD ($) shares in Thousands, $ in Thousands</t>
  </si>
  <si>
    <t>Common StockCommon Class A</t>
  </si>
  <si>
    <t>Common StockCommon Class B</t>
  </si>
  <si>
    <t>Additional Paid In Capital.</t>
  </si>
  <si>
    <t>Treasury StockCommon Class A</t>
  </si>
  <si>
    <t>Retained Earnings</t>
  </si>
  <si>
    <t>Accumulated Comprehensive (Loss) Income</t>
  </si>
  <si>
    <t>Total</t>
  </si>
  <si>
    <t>Balance at the beginning of the period at Dec. 31, 2012</t>
  </si>
  <si>
    <t>Consolidated Statements of Changes in Stockholders' Equity</t>
  </si>
  <si>
    <t>Consummation of the Transaction (April 4, 2013)</t>
  </si>
  <si>
    <t>Consummation of the Transaction (April 4, 2013) (in shares)</t>
  </si>
  <si>
    <t>Issuance of restricted stock</t>
  </si>
  <si>
    <t>Issuance of restricted stock (in shares)</t>
  </si>
  <si>
    <t>Excess of tax benefits related to the issuance of restricted stock</t>
  </si>
  <si>
    <t>Stock-based compensation</t>
  </si>
  <si>
    <t>Repurchases of Class A Common Stock</t>
  </si>
  <si>
    <t>Other comprehensive income (loss), net of tax</t>
  </si>
  <si>
    <t>Balance at the end of the period at Dec. 31, 2013</t>
  </si>
  <si>
    <t>Balance at the end of the period (in shares) at Dec. 31, 2013</t>
  </si>
  <si>
    <t>Exercise of warrants</t>
  </si>
  <si>
    <t>Conversion of Class B Common Stock to Class A Common Stock (in shares)</t>
  </si>
  <si>
    <t>Balance at the end of the period at Dec. 31, 2014</t>
  </si>
  <si>
    <t>Balance at the end of the period (in shares) at Dec. 31, 2014</t>
  </si>
  <si>
    <t>Issuance of Class A Common Stock</t>
  </si>
  <si>
    <t>Issuance of Class A Common Stock (in shares)</t>
  </si>
  <si>
    <t>Repurchase of warrants</t>
  </si>
  <si>
    <t>Exercise of warrants (in shares)</t>
  </si>
  <si>
    <t>Exercise of stock options</t>
  </si>
  <si>
    <t>Exercise of stock options (in shares)</t>
  </si>
  <si>
    <t>Balance at the end of the period at Dec. 31, 2015</t>
  </si>
  <si>
    <t>Balance at the end of the period (in shares) at Dec. 31, 2015</t>
  </si>
  <si>
    <t>Consolidated Statements of Cash Flows - USD ($) $ in Thousands</t>
  </si>
  <si>
    <t>Cash Flows From Operating Activities:</t>
  </si>
  <si>
    <t>Adjustments to reconcile net income (loss) to net cash provided by operating activities:</t>
  </si>
  <si>
    <t>Program amortization</t>
  </si>
  <si>
    <t>Amortization of deferred financing costs</t>
  </si>
  <si>
    <t>Amortization of original issue discount</t>
  </si>
  <si>
    <t>Provision for bad debts</t>
  </si>
  <si>
    <t>Loss on early extinguishment of debt</t>
  </si>
  <si>
    <t>Deferred tax expense</t>
  </si>
  <si>
    <t>(Increase) decrease in:</t>
  </si>
  <si>
    <t>Accounts receivable</t>
  </si>
  <si>
    <t>Prepaid expenses and other current assets</t>
  </si>
  <si>
    <t>Increase (decrease) in:</t>
  </si>
  <si>
    <t>Accrued expenses</t>
  </si>
  <si>
    <t>Income tax payable</t>
  </si>
  <si>
    <t>Other liabilities</t>
  </si>
  <si>
    <t>Net cash provided by operating activities</t>
  </si>
  <si>
    <t>Cash Flows From Investing Activities:</t>
  </si>
  <si>
    <t>Acquisition of cable networks</t>
  </si>
  <si>
    <t>Proceeds from sale of assets</t>
  </si>
  <si>
    <t>Capital expenditures</t>
  </si>
  <si>
    <t>Net cash used in investing activities</t>
  </si>
  <si>
    <t>Cash Flows From Financing Activities:</t>
  </si>
  <si>
    <t>Transaction proceeds, net</t>
  </si>
  <si>
    <t>Proceeds from long-term debt</t>
  </si>
  <si>
    <t>Repayments of long-term debt</t>
  </si>
  <si>
    <t>Financing fees</t>
  </si>
  <si>
    <t>Proceeds from issuance of stock</t>
  </si>
  <si>
    <t>Purchase of treasury stock</t>
  </si>
  <si>
    <t>Excess tax benefits</t>
  </si>
  <si>
    <t>Net cash provided by financing activities</t>
  </si>
  <si>
    <t>Net increase (decrease) in cash</t>
  </si>
  <si>
    <t>Cash:</t>
  </si>
  <si>
    <t>Beginning</t>
  </si>
  <si>
    <t>Ending</t>
  </si>
  <si>
    <t>Cash payments for:</t>
  </si>
  <si>
    <t>Interest</t>
  </si>
  <si>
    <t>Income taxes</t>
  </si>
  <si>
    <t>Nature of Business and Significant Accounting Policies</t>
  </si>
  <si>
    <t>Note 1. Nature of Business and Significant Accounting Policies
Nature of business: The accompanying Consolidated Financial Statements include the accounts of Hemisphere Media Group, Inc. ("Hemisphere" or the "Company"), the parent holding company of Cine Latino, Inc. ("Cinelatino"), WAPA Holdings, LLC (formerly known as InterMedia Español Holdings, LLC) ("WAPA Holdings"), and HMTV Cable, Inc., the parent company of the entities for the acquired networks consisting of Pasiones, TV Dominicana, and Centroamerica TV (see below). Hemisphere was formed on January 16, 2013 for purposes of effecting the transaction, (see Note 2), which was consummated on April 4, 2013. In these notes, the terms "Company," "we," "us" or "our" mean Hemisphere and all subsidiaries included in our Consolidated Financial Statements.
On April 1, 2014, we acquired the assets of three Spanish-language cable television networks from Media World, LLC, a Florida limited liability company ("Seller"), for $101.9 million in cash. The three acquired cable networks include Pasiones, Centroamerica TV and TV Dominicana. For more information, see Note 2.
Reclassification: Certain prior year amounts on the presented consolidated balance sheet have been reclassified to conform with current year presentation with no effect on net income, total assets, total liabilities or stockholders' equity.
Principles of consolidation: The consolidated financial statements include our accounts and the accounts of our subsidiaries. All significant intercompany accounts and transactions have been eliminated in consolidation.
Basis of presentation: The accompanying consolidated financial statements for us and our subsidiaries have been prepared in accordance with accounting principles generally accepted in the United States of America ("U.S. GAAP").
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Net earnings (loss) per common share: Basic earnings (los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
Years Ended December 31
2015
2014
2013
Numerator for earnings (loss) per common share calculation:
Net income (loss)
$
$
$
)
​
​
​
​
​
​
​
​
​
​
​
​
​
​
​
​
​
​
​
​
​
​
Denominator for earnings (loss) per common share calculation:
Weighted-average common shares, basic
Effect of dilutive securities
Stock options, restricted stock and warrants
—
​
​
​
​
​
​
​
​
​
​
​
Weighted-average common shares, diluted
​
​
​
​
​
​
​
​
​
​
​
​
​
​
​
​
​
​
​
​
​
​
EPS
Basic
$
$
$
)
Diluted
$
$
$
)
We apply the treasury stock method to measure the dilutive effect of its outstanding warrants, stock options and restricted stock awards and include the respective common share equivalents in the denominator of our diluted income (loss) per common share calculation. Potentially dilutive securities representing 1.0 million, 1.1 million and 0.6 million shares of common stock for the years ended December 31, 2015, 2014 and 2013, respectively, were excluded from the computation of diluted income (loss) per common share for this period because their effect would have been anti-dilutive. The net income (loss) per share amounts are the same for our Class A and Class B common stock because the holders of each class are legally entitled to equal per share distributions whether through dividends or in liquidation.
In computing earning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
Revenue recognition: Revenue related to the sale of advertising and contracted time is recognized at the time of broadcast. Retransmission consent fees and subscriber fees received from cable, telecommunications and satellite operators are recognized in the period in which the services are performed, generally pursuant to multi-year carriage agreements based on the number of subscribers.
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2015
2014
2013
Barter revenue
$
$
$
Barter expense
)
)
)
​
​
​
​
​
​
​
​
​
​
​
$
$
$
​
​
​
​
​
​
​
​
​
​
​
​
​
​
​
​
​
​
​
​
​
​
Programming costs: Programming costs are recorded in cost of revenues based on the Company's contractual agreements with various third party programming Distributors which are generally multi-year agreements.
Stock-based compensation: We have given equity incentives to certain employees. We account for such equity incentives in accordance with Accounting Standards Codification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by using either the Monte Carlo simulation model or the Black-Scholes option pricing model.
Advertising and marketing costs: The Company expenses advertising and marketing costs as incurred. The Company incurred advertising and marketing costs of $3.5 million, $2.4 million and $1.3 million for the years ended December 31, 2015, 2014 and 2013, respectively.
Cash: The Company maintains its cash in bank deposit accounts which, at times, may exceed federally-insured limits. The Company has not experienced any losses in such accounts.
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5, 2014 and 2013 consisted of the following (amounts in thousands ):
Year
Description
Beginning of Year
Additions
Write-offs
Recoveries
End of Year
2015
Allowance for doubtful accounts
$
$
$
$
$
2014
Allowance for doubtful accounts
2013
Allowance for doubtful accounts
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No such write-down was deemed necessary during the years ended December 31, 2015, 2014 and 2013. Programming rights are amortized over the term of the related license agreements or the number of exhibitions, whichever occurs first. The amortization of these rights, which was $11.7 million, $10.4 million and $9.3 million for the years ended December 31, 2015, 2014 and 2013, respectively, is recorded as part of cost of revenues in the accompanying consolidated statements of operations. Accumulated amortization of the programming rights was $19.7 million and $16.2 million at December 31, 2015 and 2014,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
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Goodwill and other intangibles: The Company's goodwill is recorded as a result of the Company's business combinations using the acquisition method of accounting. Indefinite lived intangible assets include a broadcast license, trademark and tradenames. Other intangible assets include customer relationships, non-compete agreement and affiliate agreemen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annually for impairment or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Deferred financing costs: Deferred financing costs are recorded net of accumulated amortization. Amortization is calculated on the effective-interest method over the term of the applicable loan. Amortization of deferred financing costs was $0.5 million, $0.5 million and $0.6 million, which is included in interest expense, net in the accompanying consolidated statements of operations for the years ended December 31, 2015, 2014 and 2013, respectively. Accumulated amortization of deferred financing costs was $1.0 million and $0.5 million at December 31, 2015 and 2014,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Generally accepted accounting principles establish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s ended December 31, 2015, 2014 and 2013 there were no adjustments to fair value.
The Company's variable-rate debt is classified as Level 2 in the fair value hierarchy, as its estimated fair value is derived from quoted market prices by independent dealers. The carrying value of the long-term debt approximates fair value at December 31, 2015 and 2014.
Major customers and suppliers: One of our Distributors accounted for more than 10% of our total net revenues for the year ended December 31, 2015. There were no other Distributors or other customers that accounted for more than 10% of revenue in any year. Our Networks are provided to these Distributors pursuant to affiliation agreements with varying terms.
Recent accounting pronouncements: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solidated financial statements and our method of adoption.
FASB has issued Accounting Standards Update ("ASU") 2015-15 Interest-Imputation of Interest (Subtopic 835-30) Presentation and Subsequent Measurement of Debt Issuance Costs Associated with Line-of-Credit Arrangements Amendments to SEC Paragraphs Pursuant to Staff Announcement at June 18, 2015 EITF Meeting. This ASU adds SEC paragraphs pursuant to the SEC Staff Announcement at the June 18, 2015 Emerging Issue Task Force meeting about the presentation and subsequent measurement of debt issuance costs associated with line-of-credit arrangements. In April 2015, the FASB issued update, ASU 2015-03 Interest—Imputation of Interest (Subtopic 835-30), Simplifying the Presentation of Debt Issuance Costs, which requires that debt issuance costs be presented in the balance sheet as a direct deduction from the carrying amount of the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will adopt the guidance in the first quarter of 2016, with the impact to our consolidated statement of position to be a reduction in assets where deferred costs are currently disclosed, and a reduction to long-term debt where these costs will be recorded after the transition.
On November 20, 2015, FASB issued ASU 2015-17- Income taxes (Topic 740): Balance Sheet Classification of Deferred Taxes. The ASU simplifies the presentation of deferred income taxes, requiring that deferred income tax liabilities and assets be classified as non-current in the statement of financial position. The amendments in this Update are effective for financial statements issued for annual periods beginning after December 15, 2016, and interim periods within those periods. Earlier application is permitted for all entities as of the beginning of an interim or annual reporting period. The amendments in this Update may be applied either prospectively or retrospectively to all periods presented. In the period of the change, the entity should disclose the nature of and reason for the change in accounting principle and the quantitative information about the effects of the accounting change on prior periods. We have early adopted this guidance in the fourth quarter 2015. Prior periods have not been restated. See Note. 6 Income Taxes.
In January 2016, the FASB issued ASU 2016-01—Financial Instruments—Overall: Recognition and Measurement of Financial Assets and Financial Liabilities.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We are currently evaluating the impact of the new standard.
Use of estimates: In preparing these consolidated financial statements, management had to make estimates and assumptions that affected the reported amounts of assets and liabilities and the disclosures of contingent assets and liabilities as of the balance sheets date, and the reported revenues and expenses for the years then ended. Such estimates are based on historical experience and other assumptions that are considered appropriate in the circumstances. However, actual results could differ from those estimates.</t>
  </si>
  <si>
    <t>Business Combination</t>
  </si>
  <si>
    <t>Note 2. Business Combination
On April 1, 2014, we closed on the acquisition of the net assets of the Spanish-language television network business of the Seller (the "Cable Networks Acquisition"), which is comprised of Pasiones, Centroamerica TV and TV Dominicana, which we refer to as the Acquired Cable Networks. The Acquired Cable Networks are highly complementary to our existing television networks, and build on our commitment to provide unique programming focused on the U.S. Hispanic market. The purchase price for the Cable Networks Acquisition and certain agreements entered into with the Seller contemporaneously with the business combination was $101.9 million, and was funded with cash on hand. The Cable Networks Acquisition was accounted for by applying the acquisition method, which requires the determination of the fair value of the consideration transferred, the fair value of the assets and liabilities of the acquiree, and the measurement of goodwill pursuant to ASC Topic 805-10, "Business Combinations-Overall". Costs incurred in connection with the Cable Networks Acquisition are included in other expenses and totaled $1.2 million, of which $0.9 million was recorded in the fourth quarter of 2013, with the balance recorded in 2014.
The following table summarizes the estimated fair values of the assets acquired, liabilities assumed and resulting goodwill in the Cable Networks Acquisition ( amounts in thousands ):
Other assets
$
Intangible asset—affiliate agreements
Intangible asset—brands
Intangible asset—advertiser relationships
Intangible assets—other
Other liabilities
)
​
​
​
​
​
Fair value of identifiable net assets acquired
Goodwill
​
​
​
​
​
Total
$
​
​
​
​
​
​
​
​
​
​
In addition to the above identifiable assets, the estimated fair values of a non-compete agreement entered into with the Seller and a consulting agreement with certain Seller executives are $3.3 million and $0.5 million, respectively, which are accounted for separately from the Cable Networks Acquisition. We finalized the accounting for the Cable Networks Acquisition in the second quarter of 2014.
The estimated fair value of the affiliate agreements of $46.0 million was determined using a discounted cash flow method utilizing an 8.5% discount rate. This intangible asset will be amortized on a straight-line basis over eight years. The estimated fair value of the television network brands of $16.0 million was determined using a discounted cash flow method based on a royalty rate of 5% and utilizing an 8.5% discount rate. This intangible asset was determined to be indefinite-lived given the strong association of the brand with the content appearing on the networks and their respective target audiences. The estimated fair values of the advertiser relationships and non-compete agreement of $3.3 million each were determined using a discounted cash flow method utilizing an 8.5% discount rate and will be amortized on a straight-line basis over six years. All other intangibles of $1.1 million will be amortized over a period of one year or less.
Goodwill of $34.1 million is the excess of the net consideration transferred over the fair value of the identifiable net assets acquired, and primarily represents the benefits we expect to realize from the Cable Networks Acquisition and the synergistic opportunities with our existing networks. The goodwill associated with the transaction is deductible for tax purposes.</t>
  </si>
  <si>
    <t>Related Party Transactions</t>
  </si>
  <si>
    <t>Note 3. Related Party Transactions
The Company has various agreements MVS Multivision Digital S. de R.L. de C.V. and its affiliates (collectively "MVS"), a Mexican media and television conglomerate, which have directors and stockholders in common with the Company as follows:
·
A 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agreement was amended on May 20, 2015, to expand the services MVS provides to Cinelatino to include commercial insertion and editing services to support advertising sales on Cinelatino's U.S. feed. Total expenses incurred were $2.3 million, $2.1 million and $1.6 million for the years ended December 31, 2015, 2014 and 2013, respectively, and are included in cost of revenues.
·
A ten-year master license agreement through July 2017, which grants MVS the non-exclusive right (except with respect to pre-existing distribution arrangements between MVS and third party distributors that are effective at the time of the consummation of the Transaction) to duplicate, distribute and exhibit Cinelatino's service via cable, satellite or by any other means in Latin America and in Mexico to the extent that Mexico distribution is not owned by MVS. Pursuant to the agreement, Cinelatino receives revenue net of MVS's distribution fees, which is presently equal to 13.5% of all license fees collected from distributors in Latin America and Mexico. Total revenues recognized were $5.1 million, $4.2 million and $2.7 million for the years ended December 31, 2015, 2014 and 2013, respectively. MVS has terminated the agreement effective February 29, 2016.
·
An affiliation agreement through August 1, 2017 for the distribution and exhibition of Cinelatino's programming service through Dish Mexico (dba Commercializadora de Frecuencias Satelitales, S de R.L. de C.V.), an MVS affiliate that transmits television programming services throughout Mexico. Total revenues recognized were $2.0 million, $1.9 million and $1.3 million for the years ended December 31, 2015, 2014 and 2013, respectively.
·
An affiliation agreement, effective July 2015 through January 2018 for the distribution and exhibition of Pasiones' Latin American programming service through Dish Mexico (dba Comercializadora de Frecuencias Satelitales, S de R.L. de C.V.), an MVS affiliate that transmits television programming services throughout Mexico. Total revenues recognized were $0 for the year ended December 31, 2015.
·
In November 2015, we licensed programming from MVS. Expenses incurred under this agreement are included in cost of revenues and amounted to $0.0 million for the year ended December 31, 2015. At December 31, 2015 $0.0 million is included in programming rights related to this agreement.
·
In November 2013, we licensed six movies from MVS. Expenses incurred under this agreement are included in cost of revenues and amounted to $0.0 million for the years ended December 31, 2015, 2014, and 2013. At December 31, 2015 and 2014, $0.1 million is included in programming rights related to this agreement.
Amounts due from MVS pursuant to the agreements noted above, amounted to $1.7 million and $1.3 million at December 31, 2015 and 2014, respectively, and are remitted monthly. Amounts due to MVS pursuant to the agreements noted above amounted to $1.1 million and $0.7 million at December 31, 2015 and 2014, respectively, and are remitted monthly.
We entered into a three-year consulting agreement effective April 9, 2013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and amounted to $0.2 million for each of the years ended December 31, 2015, 2014 and 2013. Amounts due this related party totaled $0 and $0.1 million at December 31, 2015 and 2014, respectively.
We have entered into programming agreements with Panamax Films, LLC ("Panamax"), an entity owned by James M. McNamara for the licensing of three specific movie titles. Expenses incurred under this agreement are included in cost of revenues in the accompanying consolidated statements of operations, and amounted to $0.0 million for each of the years ended December 31, 2015, 2014 and 2013. At December 31, 2015 and 2014, $0.1 million and $0.2 million, respectively, is included in other assets in the accompanying consolidated balance sheets as prepaid programming related to these agreements.
During 2013, we engaged Pantelion to assist in the licensing of a feature film in the United States. Pantelion is a joint venture made up of several organizations, including Panamax Films, LLC ("Panamax"), Lions Gate Films Inc. ("Lions Gate") and Grupo Televisa. Panamax is owned by James McNamara, who is also the Chairman of Pantelion. We agreed to pay to Pantelion, in connection with their services, up to 12.5% of all "licensing revenues". Total licensing revenues are included in net revenues in the accompanying consolidated statements of operations and amounted to $0.0 million for the years ended December 31, 2015, 2014 and 2013. Total expenses incurred are included in cost of revenues in the accompanying consolidated statements of operations and amounted to $0.0 million for each of the years ended December 31, 2015 and 2014, and $0.3 million for the year ended December 31, 2013. Amounts due Pantelion at December 31, 2015 and 2014 totaled $0. In October 2015, Pantelion purchased advertising time on one of our channels, which amounted to $0.0 million, net of commission.
Effective February 1, 2015, we entered into a licensing agreement to license the rights to fourteen (14) motion pictures from Lions Gate for a total license fee of $0.8 million. Some of the fourteen titles are owned by Pantelion, for which Lions Gate acts as Pantelion's exclusive licensing agent. Fees paid by Cinelatino to Lions Gate may be remunerated to Pantelion in accordance with their financial arrangements. Expenses incurred under this agreement are included in cost of revenues in the accompanying consolidated statements of operations, and amounted to $0.2 million for the year ended December 31, 2015. At December 31, 2015, $0.2 million is included in programming rights in the accompanying consolidated balance sheets related to this agreement.
We entered into a services agreement with InterMedia Advisors, LLC ("IMA") which has officers, directors and stockholders in common with the Company for services including, without limitation, office space and operational support pursuant to a reimbursement agreement with IMA's affiliate, InterMedia Partners VII, L.P. Amounts due to this related party amounted to $0.0 million at December 31, 2015 and 2014. Amounts receivable from the related party and amounts due to the related party are included in selling, general and administrative expenses, netted to $0.0 million for each of the years ended December 31, 2015, 2014 and 2013.</t>
  </si>
  <si>
    <t>Property and Equipment</t>
  </si>
  <si>
    <t>Note 4. Property and Equipment
Property and equipment at December 31, 2015 and 2014 consists of the following ( amounts in thousands ):
2015
2014
Land and improvements
$
$
Building
Equipment
Towers
​
​
​
​
​
​
​
​
Less: accumulated depreciation
)
)
​
​
​
​
​
​
​
​
Equipment installations in progress
​
​
​
​
​
​
​
​
$
$
​
​
​
​
​
​
​
​
​
​
​
​
​
​
​
​
Depreciation expense was $3.7 million, $3.8 million and $3.8 million for the years ended December 31, 2015, 2014 and 2013, respectively.</t>
  </si>
  <si>
    <t>Goodwill and Intangible Assets</t>
  </si>
  <si>
    <t>Note 5. Goodwill and Intangible Assets
Goodwill and intangible assets consist of the following at December 31, 2015 and 2014 ( amounts in thousands ):
December 31,
2015
2014
Broadcast license
$
$
Goodwill
Other intangibles
​
​
​
​
​
​
​
​
Total intangible assets
$
$
​
​
​
​
​
​
​
​
​
​
​
​
​
​
​
​
A summary of changes in the Company's goodwill and other indefinite lived intangible assets, on a net basis, for the years ended December 31, 2015 and 2014 is as follows ( amounts in thousands ):
Net Balance at December 31, 2014
Additions
Impairment
Net Balance at December 31, 2015
Broadcast license
$
$
—
$
—
$
Goodwill
—
—
Brands
—
—
Other intangibles
—
—
​
​
​
​
​
​
​
​
​
​
​
​
​
​
Total indefinite-lived intangibles
$
$
—
$
—
$
​
​
​
​
​
​
​
​
​
​
​
​
​
​
​
​
​
​
​
​
​
​
​
​
​
​
​
​
Net Balance at December 31, 2013
Additions
Impairment
Net Balance at December 31, 2014
Broadcast licenses
$
$
—
$
—
$
Goodwill
—
Brands
—
—
Other intangibles
—
—
​
​
​
​
​
​
​
​
​
​
​
​
​
​
Total indefinite-lived intangible
$
$
$
—
$
​
​
​
​
​
​
​
​
​
​
​
​
​
​
​
​
​
​
​
​
​
​
​
​
​
​
​
​
A summary of the changes in the Company's other amortizable intangible assets for the years ended December 31, 2015 and 2014 is as follows ( amounts in thousands ):
Net Balance at December 31, 2014
Additions
Amortization
Net Balance at December 31, 2015
Affiliate relationships
$
$
—
$
)
$
Advertiser relationships
—
)
Non-compete agreement
—
)
Other intangibles
)
​
​
​
​
​
​
​
​
​
​
​
​
​
​
Total Finite-lived intangibles
$
$
$
)
$
​
​
​
​
​
​
​
​
​
​
​
​
​
​
​
​
​
​
​
​
​
​
​
​
​
​
​
​
Net Balance at December 31, 2013
Additions
Amortization
Net Balance at December 31, 2014
Affiliate relationships
$
$
$
)
$
Advertiser relationships
—
)
Non-compete agreement
—
)
Other intangibles
—
)
​
​
​
​
​
​
​
​
​
​
​
​
​
​
Total finite-lived intangibles
$
$
$
)
$
​
​
​
​
​
​
​
​
​
​
​
​
​
​
​
​
​
​
​
​
​
​
​
​
​
​
​
​
The aggregate amortization expense of the Company's amortizable intangible assets was $13.5 million, $12.7 million and $5.0 million for the years ended December 31, 2015, 2014 and 2013. The weighted average remaining amortization period is 5.1 years at December 31, 2015. Future estimated amortization expense is as follows ( amounts in thousands ):
Year Ending December 31,
Amount
2016
$
2017
2018
2019
2020 and thereafter
​
​
​
​
​
$
​
​
​
​
​
​
​
​
​
​</t>
  </si>
  <si>
    <t>Income Taxes</t>
  </si>
  <si>
    <t>Note 6. Income Taxes
For the years ended December 31, 2015, 2014 and 2013, Income before provision for income taxes, includes the following components ( amounts in thousands ):
2015
2014
2013
Domestic i ncome
$
$
$
)
Foreign i ncome
​
​
​
​
​
​
​
​
​
​
​
$
$
$
)
​
​
​
​
​
​
​
​
​
​
​
​
​
​
​
​
​
​
​
​
​
​
For the years ended December 31, 2015, 2014 and 2013, income tax expense is composed of the following ( amounts in thousands ):
2015
2014
2013
Current income tax expense
$
$
$
Deferred income tax (benefit) expense
)
)
​
​
​
​
​
​
​
​
​
​
​
$
$
$
​
​
​
​
​
​
​
​
​
​
​
​
​
​
​
​
​
​
​
​
​
​
Current tax expense for the years ended December 31, 2015, 2014 and 2013 includes $1.5 million, $1.1 million and $0.6 million of foreign withholding tax, respectively.
For the years ended December 31, 2015, 2014 and 2013 the Company's income tax expense and effective tax rates were as follows:
2015
2014
2013
Pre-tax book income—US Only
%
%
%
Pre-tax book income—PR Only
%
%
–3.9
%
Permanent items
%
%
–164.6
%
Return to provision true-ups—Current/Deferred
–1.4
%
–3.8
%
%
Foreign rate differential
%
%
–7.4
%
Foreign tax credits
–24.5
%
–31.1
%
%
Current/Deferred—rate difference
%
%
%
Change in valuation allowance
%
–19.6
%
–212.6
%
Foreign withholding taxes
%
%
%
Deferred foreign tax credit offset
–2.2
%
%
–20.4
%
State taxes and state rate change
–0.3
%
%
%
Federal rate change
%
%
–152.8
%
​
​
​
​
​
​
​
​
​
​
​
%
%
–261.8
%
​
​
​
​
​
​
​
​
​
​
​
​
​
​
​
​
​
​
​
​
​
​
For the year ended December 31, 2015, the items that significantly affect the differences between the tax provision calculated at the statutory federal income tax rate and the actual tax benefit recorded relate to increases in taxes in Puerto Rico and foreign withholding taxes that will generate offsetting U.S. foreign tax credits.
For the year ended December 31, 2014, the items that significantly affect the differences between the tax provision calculated at the statutory federal income tax rate and the actual tax benefit recorded relate to increases in taxes in Puerto Rico that will generate offsetting U.S. foreign tax credits and the reduction of the valuation allowance.
For the year ended December 31, 2013, the items that significantly affect the differences between the tax provision calculated at the statutory federal income tax rate and the actual tax benefit recorded relate to permanent differences related to non-deductible expenses in conjunction with the Transaction, increases in taxes in Puerto Rico that will not generate offsetting U.S. foreign tax credits and the change in the valuation allowance.
The Company may be audited by federal, state and local tax authorities, and from time to time these audits could result in proposed assessments. The Company has open tax years from 2012 forward for federal and state tax purposes. During 2015, the Company received a notice that the Hemisphere Media Group, Inc., 2013 tax return was selected for examination by the IRS. As of the date of filing, the examination has not commenced.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liabilities consist of the following components as of December 31, 2015 and 2014 ( amounts in thousands ):
2015
2014
Deferred tax assets:
Allowances for doubtful accounts
$
$
Deferred branch tax benefit
Deferred income
Fixed assets
—
Accrued expenses
Foreign tax credit
Stock compensation
Pension
Intangibles
​
​
​
​
​
​
​
​
​
​
​
​
​
​
​
​
Deferred tax liabilities:
Prepaid expenses
)
)
Intangibles
)
)
Property and equipment
)
)
Amortization expense
)
)
​
​
​
​
​
​
​
​
Total deferred tax liabilities
)
)
​
​
​
​
​
​
​
​
$
)
$
)
​
​
​
​
​
​
​
​
​
​
​
​
​
​
​
​
The deferred tax amounts mentioned above have been classified on the accompanying consolidated balance sheets at December 31, 2015 and 2014 as follows ( amounts in thousands ):
2015
2014
Current assets
$
—
$
​
​
​
​
​
​
​
​
​
​
​
​
​
​
​
​
Non-current assets
$
$
—
​
​
​
​
​
​
​
​
​
​
​
​
​
​
​
​
Non-current liabilities
$
$
​
​
​
​
​
​
​
​
​
​
​
​
​
​
​
​
In the fourth quarter of 2015, we prospectively adopted ASU-2015-17 — Income taxes (Topic 740): Balance Sheet Classification of Deferred Taxes . To provide greater clarity in the presentation and timing of utilization of both deferred tax assets and liabilities, we have elect to early adopt this ASU by tax jurisdiction. If we had adopted this ASU retrospectively, current deferred tax assets would have been reclassified to $9.8 million of non-current deferred tax assets and $17.3 million of non-current deferred tax liabilities.
At December 31, 2015 and 2014, the Company has foreign tax credit carryforwards for U.S. federal purposes and foreign minimum credits totaling $5.6 million and $ 2.6 million, respectively, which expire during the years 2021 through 2025.
Upon audit, taxing authorities may prohibit the realization of all or part of an uncertain tax position. While the Company has no history of tax audits,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As of December 31, 2015, the Company has uncertain tax position reserves of $0.3 million and recorded related interest expense of $0.0 million. During 2014, the Company identified an uncertain tax position and recorded a liability of $0.7 million with an offsetting deferred tax asset. The company accrued no interest related to this item.</t>
  </si>
  <si>
    <t>Long-Term Debt</t>
  </si>
  <si>
    <t>Note 7. Long-Term Debt
Long-term debt as of December 31, 2015 and 2014 consists of the following ( amounts in thousands ):
December 31, 2015
December 31, 2014
Senior Notes due July 2020
$
$
Less: Current portion
)
)
​
​
​
​
​
​
​
​
$
$
​
​
​
​
​
​
​
​
​
​
​
​
​
​
​
​
On July 30, 2013 certain of our subsidiaries (the "Borrowers") entered into a credit agreement providing for a $175.0 million senior secured term loan B facility (the "Term Loan Facility") which matures on July 30, 2020. On July 31, 2014, certain of our subsidiaries amended the Term Loan Facility (the "Amended Term Loan Facility") which provides for an aggregate principal amount of $225.0 million and matures on July 30, 2020. Pricing on the Amended Term Loan Facility was set at LIBOR plus 400 basis points (decreased from a margin of 500 basis points) subject to a LIBOR floor of 1.00% (decreased from a LIBOR floor of 1.25%), resulting in an effective interest rate 5.00%, and 0.5% of original issue discount ("OID"). The Amended Term Loan Facility also provides an uncommitted accordion option (the "Incremental Facility") allowing for additional borrowings under the Amended Term Loan Facility up to an aggregate principal amount equal to (i) $40.0 million plus (ii) an additional amount of up to 4.0x first lien net leverage. The obligations under the Amended Term Loan Facility are guaranteed by HMTV, LLC, our direct wholly-owned subsidiary, and all of our existing and future subsidiaries (subject to certain exceptions in the case of immaterial subsidiaries). Additionally, the Amended Term Loan Facility provides for an uncommitted incremental revolving loan option in an aggregate principal amount of up to $20.0 million, which shall be secured on a pari passu basis by the collateral securing the Amended Term Loan Facility. The Amended Term Loan Facility is secured by a first-priority perfected security interest in substantially all of our assets.
The proceeds of the Amended Term Loan Facility, were used to pay fees and expenses associated with the Cable Networks Acquisition, and for general corporate purposes including potential future acquisitions. The OID of $1.7 million, net of accumulated amortization of $0.7 million at December 31, 2015, was recorded as a reduction to the principal amount of the Amended Term Loan Facility outstanding and will be amortized as a component of interest expense over the term of the Amended Term Loan Facility. We recorded $2.3 million of deferred financing costs associated with the Term Loan Facility, as amended, net of accumulated amortization of $1.0 million at December 31, 2015, which will be amortized utilizing the effective interest rate method over the remaining term of the Amended Term Loan Facility. In July 2014, we recorded a $1.1 million loss on early extinguishment of debt; $0.7 million related to deferred costs and $0.4 million related to OID. Additionally, we incurred $1.0 million of deferred financing costs related to the Amended Term Loan Facility in accordance with ASC 470—Debt, which is included in Other Expenses on the accompanying Consolidated Statement of Operations.
The Amended Term Loan Facility principal payments are payable on quarterly due dates commencing September 30, 2014, with a final installment on July 30, 2020.
In addition, pursuant to the terms of the Amended Term Loan Facility, within 90 days after the end of each fiscal year (commencing with the fiscal year ending December 31, 2015),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
The excess cash flow as defined in the Term Loan Facility will require a payment of approximately $8.3 million, which will be paid upon filing of this Form 10-K in March 2016. As permitted under the Term Loan Facility, the excess cash flow payment will be allocated at our election and in direct order of maturity, accordingly, we will not be required to make the scheduled quarterly loan amortization payments for several quarters. As a result, the excess cash flow payment will represents the current portion of long-term debt net of OID shown on the balance sheet as of December 31, 2015.
Following are maturities of long-term debt, at December 31, 2015 ( amounts in thousands ): (a)
Year Ending December 31,
2016
$
2017
—
2018
—
2019
2020
​
​
​
​
​
$
​
​
​
​
​
​
​
​
​
​
(a)
Table does not consider any future excess cash payments.</t>
  </si>
  <si>
    <t>Note 8. Stockholders' Equity
Capitalization
On April 4, 2013, the merger by and among Cinelatino, WAPA Holdings and Azteca providing for the acquisition of Cinelatino and the combination of WAPA Holdings and Azteca as indirect, wholly-owned subsidiaries of Hemisphere (the "Transaction") was consummated.
In connection with the Transaction (i) the holders of Cinelatino common stock and the holder of membership interests in WAPA Holdings (the "Cinelatino/WAPA Investors") surrendered their respective interests and received an aggregate of 33,000,000 shares of Hemisphere Class B common stock, par value $0.0001 ("Class B common stock")(of which 1.5 million Class B Common Stock is subject to forfeiture if the market price of shares of Hemisphere Class A common stock does not reach certain levels), a cash payment equal to an aggregate of $5.0 million, and purchased 2,333,334 warrants from Azteca founders to purchase Hemisphere Class A common stock, par value $0.0001 (such warrants, "Warrants" and such stock, "Class A common stock"); (ii) each share of Azteca common stock was automatically converted into one share of Class A common stock; (iii) each Amended Azteca Warrant, as defined below, was automatically converted into an equal number of Warrants; and (iv) immediately prior to the consummation of the Transaction, Azteca Acquisition Holdings, LLC and certain existing shareholders of Azteca contributed 250,000 shares of Azteca common stock to Azteca for cancellation and agreed to subject an additional 250,000 shares of Class A common stock to certain forfeiture provisions (a total of 503,788 shares of Class A common stock is subject to forfeiture) if the market price of shares of Hemisphere Class A common stock does not reach certain levels. Following the consummation of the Transaction, there were 10,991,100 shares of Class A stock outstanding and 33,000,000 shares of Hemisphere Class B stock outstanding. Subsequent to the Transaction, an additional 250,000 shares of Class A restricted stock were issued. From time to time the Company has issued Class A common stock to certain members of management and board of directors as equity compensation, subject to time and performance vesting conditions, as discussed below.
In December 2014, a shareholder of Class B common stock transferred 3.0 million shares of Class B common stock to a third party. As a result, the Class B common stock was automatically converted to Class A common stock.
As of the filing date of this Form 10-K, the last sale price of the Company's Class A Common Stock has not equaled or exceeded $15.00 per share (as adjusted for stock splits, share dividends, reorganizations, recapitalizations and the like) for any 20 trading days within at least one 30-trading day period within 36 months following April 4, 2013. As a result, approximately 379,000 Class A Common shares have been forfeited.
In the event the last sale price of the Class A Common Stock does not equal or exceed $15.00 per share (as adjusted for stock splits, share dividends, reorganizations, recapitalizations and the like) for any 20 trading days within at least one 30-trading day period within 60 months following April 4, 2013, Class A Common shares totaling 0.1 million and Class B Common Shares totaling 1.5 million will be forfeited.
Voting
Class B common stock votes on a 10 to 1 basis with the Class A common stock, which means that each share of Class B common stock will have 10 votes and each share of Class A common stock will have 1 vote. The Class B common stock shall be convertible in whole or in part at any time at the option of the holder or holders thereof, into an equal number of Class A common stock.
Equity Incentive Plans
An aggregate of 4.0 million shares of our Class A common stock were authorized for issuance under the terms of the Hemisphere Media Group, Inc. 2013 Equity Incentive Plan (the "2013 Equity Incentive Plan). At December 31, 2015, 0.8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and available for issuance). The expiration date of the 2013 Equity Incentive Plan, on and after which date no awards may be granted, is April 4, 2023. The Company's board of directors administers the 2013 Equity Incentive Plan, and has the sole and plenary authority to, among other things: (i) designate participants; (ii) determine the type, size, and terms and conditions of awards to be grante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either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hareholder meeting.
Stock-Based Compensation
Stock-based compensation expense related to stock options and restricted stock was $5.6 million, $5.9 million and $7.2 million for the years ended December 31, 2015, 2014, and 2013, respectively. At December 31, 2015, there was $2.3 million of total unrecognized compensation cost related to non-vested stock options, which is expected to be recognized over a weighted-average period of 2.1 years. At December 31, 2015, there was $3.7 million of total unrecognized compensation cost related to non-vested restricted stock, which is expected to be recognized over a weighted-average period of 0.9 years.
Stock Options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Black-Scholes Option Valuation Assumptions
2015
2014
2013
Risk-free interest rate
1.76% - 2.12%
1.76% - 1.92%
0.93% - 2.03%
Dividend yield
—
—
—
Volatility
25.8% - 29.5%
28.4% - 30.9%
34.4% - 36.7%
Weighted-average expected term (years)
6.0 - 6.3
The following table summarizes stock option activity for the years ended December 31, 2015, 2014 and 2013 ( shares and intrinsic values in thousands ):
Number of shares
Weighted- average exercise price
Weighted- average remaining contractual term
Aggregate intrinsic value
Outstanding at January 1, 2013
Granted
$
$
Exercised
—
—
—
—
Forfeited or expired
—
—
—
—
​
​
​
​
​
​
​
​
​
​
​
​
​
​
Outstanding at December 31, 2013
$
$
Granted
$
—
Exercised
—
—
—
—
Forfeited or expired
—
—
—
—
​
​
​
​
​
​
​
​
​
​
​
​
​
​
Outstanding at December 31, 2014
$
$
Granted
$
—
Exercised
)
—
—
Forfeited or expired
)
—
—
​
​
​
​
​
​
​
​
​
​
​
​
​
​
Outstanding at December 31, 2015
$
$
​
​
​
​
​
​
​
​
​
​
​
​
​
​
​
​
​
​
​
​
​
​
​
​
​
​
​
​
Vested at December 31, 2015
$
$
​
​
​
​
​
​
​
​
​
​
​
​
​
​
​
​
​
​
​
​
​
​
​
​
​
​
​
​
Exerciseable at December 31, 2015
$
$
​
​
​
​
​
​
​
​
​
​
​
​
​
​
​
​
​
​
​
​
​
​
​
​
​
​
​
​
The weighted average grant date fair value of options granted for the years ended December 31, 2015, 2014 and 2013 was $4.13, $3.75 and $4.21. At December 31, 2015,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years ended December 31, 2015, 2014 and 2013 ( shares in thousands ):
Number of shares
Weighted-average grant date fair value
Outstanding at January 1, 2013
—
—
Granted
$
Vested
)
$
Forfeited
—
—
​
​
​
​
​
​
​
​
Outstanding at December 31, 2013
$
Granted
Vested
)
Forfeited
—
—
​
​
​
​
​
​
​
​
Outstanding at December 31, 2014
$
Granted
$
Vested
)
Forfeited
—
—
​
​
​
​
​
​
​
​
Outstanding at December 31, 2015
$
​
​
​
​
​
​
​
​
​
​
​
​
​
​
​
​
At December 31, 2015, 0.2 million shares of restricted stock issued are unvested, event-based shares.
Warrants
In connection with the capitalization of the Company noted above, the Company has issued 14.7 million warrants, which qualify as equity instruments. Each warrant entitles the holder to purchase one-half of the number of shares of our Class A common stock at a price of $6.00 per half share. At December 31, 2015, 13.3 million warrants were issued and outstanding, which are exercisable into 6.7 million shares of our Class A common stock. Warrants are only exercisable for a whole number of shares of common stock (i.e. only an even number of warrants may be exercised at any given time by a registered holder). As a result, a holder must exercise at least two warrants, at an effective exercise price of $12.00 per warrant. At the option of the Company, 8.7 million warrants may be called for redemption, provided that the last sale price of our Class A common stock reported has been at least $18.00 per share on each of twenty trading days within the thirty-day period ending on the third business day prior to the date on which notice of redemption is given. The warrants expire on April 4, 2018. In December 2015, we repurchased 1.3 million warrants from a single holder in a privately negotiated transaction for a total cost of $1.8 million.
During the year ended December 31, 2015, we issued 5,000 shares of our Class A common stock upon the exercise of 10,000 warrants for total exercise proceeds of $0.1 million.</t>
  </si>
  <si>
    <t>Contingencies</t>
  </si>
  <si>
    <t>Note 9. Contingencies
The Company is involved in various legal actions, generally related to its operations. Management believes, based on advice from legal counsel, that the outcome of such legal actions will not adversely affect the financial condition of the Company.</t>
  </si>
  <si>
    <t>Commitments</t>
  </si>
  <si>
    <t>Note 10. Commitments
The Company has entered into certain rental property contracts with third parties, which are accounted for as operating leases. Rental expense was $0.6 million, $0.3 million and $0.2 million for the years ended December 31, 2015, 2014 and 2013, respectively
The Company has certain commitments including various operating leases.
Future minimum payments for these commitments and other commitments, primarily programming, are as follows ( amounts in thousands ):
Year Ending December 31,
Operating Leases
Other Commitments
Total
2016
$
$
$
2017
2018
2019
2020 and thereafter
​
​
​
​
​
​
​
​
​
​
​
Total
$
$
$
​
​
​
​
​
​
​
​
​
​
​
​
​
​
​
​
​
​
​
​
​
​</t>
  </si>
  <si>
    <t>Retirement Plans</t>
  </si>
  <si>
    <t>Note 11. Retirement Plans
WAPA, a wholly owned subsidiary of the Company, makes contributions to the Televicentro de Puerto Rico Special Retirement Benefits (the "Retirement Plan"). The Retirement Plan is available to all reporters and union employees after completing three (3) months of service. Eligible employees, those meeting active service minimums and minimum age requirements, are eligible to receive a one-time lump sum payment at retirement, of two (2) weeks per year of service capped at a maximum payment of forty-five (45) weeks. The number of retirees is capped at five (5) per year. There are 164 participants in the Retirement Plan.
Following is the plan's projected benefit obligation at December 31, 2015 and 2014. ( amounts in thousands ):
2015
2014
Projected benefit obligation:
Balance, beginning of the year
$
$
Service cost
Interest cost
Actuarial loss
Benefits paid to participants
)
)
​
​
​
​
​
​
​
​
Balance, end of year
$
$
​
​
​
​
​
​
​
​
​
​
​
​
​
​
​
​
At December 31, 2015, 2014 and 2013, the funded status of the plan was as follows ( amounts in thousands ):
2015
2014
2013
Excess of benefit obligation over the value of plan assets
$
)
$
)
$
)
Unrecognized net actuarial loss
Unrecognized prior service cost
​
​
​
​
​
​
​
​
​
​
​
Accrued benefit cost
$
)
$
)
$
)
​
​
​
​
​
​
​
​
​
​
​
​
​
​
​
​
​
​
​
​
​
​
The plan is unfunded. As such, the Company is not required to make annual contributions to the plan.
At December 31, 2015 and 2014, the amounts recognized in the consolidated balance sheets were classified as follows ( amounts in thousands):
2015
2014
Accrued benefit cost
$
)
$
)
Accumulated other comprehensive loss
​
​
​
​
​
​
​
​
Net amount recognized
$
)
$
)
​
​
​
​
​
​
​
​
​
​
​
​
​
​
​
​
Amounts recorded in accumulated other comprehensive loss are reported net of tax.
The benefits expected to be paid in each of the next five years and thereafter are as follows ( amounts in thousands ):
Years Ending December 31,
Amount
2016
$
2017
2018
2019
2020
2021 through 2025
​
​
​
​
​
$
​
​
​
​
​
​
​
​
​
​
At December 31, 2015 and 2014, the following weighted-average rates were used:
2015
2014
Discount rate on the benefit obligation
%
%
Rate of employee compensation increase
%
%
Pension expense for the years ended December 31, 2015, 2014 and 2013, consists of the following ( amounts in thousands ):
2015
2014
2013
Service cost
$
$
$
Interest cost
Expected return on plan assets
—
—
—
Recognized actuarial loss (gain)
—
—
—
Amortization of prior service cost
Net loss amortization
​
​
​
​
​
​
​
​
​
​
​
$
$
$
​
​
​
​
​
​
​
​
​
​
​
​
​
​
​
​
​
​
​
​
​
​
WAPA makes contributions to the Newspaper Guild International Pension Plan (the "Plan" or "TNGIPP"), a multiemployer pension plan with a plan year end of December 31 that provides defined benefits to certain employees covered by two CBAs, one of which was scheduled to expire on July 23, 2015 and the other of which expires on June 27, 2016. Pursuant to its terms, the CBA which was scheduled to expire on July 23, 2015 automatically renewed for a period of eighteen (18) months upon such expiration date and remains in effect through January 23, 2017 while the parties negotiate its renewal. WAPA's contribution rates to the Plan are generally determined in accordance with the provisions of the CBAs and a rehabilitation plan that was adopted by the TNGIPP.
The risks in participating in such a plan are different from the risks of single-employer plans, in the following respects:
·
Assets contributed to a multiemployer plan by one employer may be used to provide benefits to employees of other participating employer.
·
If a participating employer ceases to contribute to a multiemployer plan, the unfunded obligation of the plan may be borne by the remaining participating employer.
Under current law regarding multiemployer defined benefit plans, a plan's termination, WAPA's voluntary withdrawal, or the mass withdrawal of all contributing employers from any underfunded multiemployer defined benefit plan would require us to make payments to the plan for our proportionate share of the multiemployer plan's unfunded vested liabilities.
WAPA has received Annual Funding Notices, Report of Summary Plan Information, Critical Status Notices ("Notices") and the above-noted Rehabilitation Plan, as defined by the Pension Protection Act of 2006 ("PPA"), from the Plan. The Notices indicate that the Plan actuary has certified that the Plan is in critical status, the "Red Zone", as defined by the PPA, and that a plan of rehabilitation ("Rehabilitation Plan") was adopted by the Trustees of the Plan ("Trustees") on May 1, 2010 and then updated on November 17, 2015. On May 29, 2010, the Trustees sent WAPA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agreed to one of the "schedules" of changes as set forth under the Rehabilitation Plan. WAPA elected the "Preferred Schedule" and executed a Memorandum of Agreement, effective May 27, 2010 (the "MOA") and agreed to the following contribution rate increases: 3.0% beginning on January 1, 2013; an additional 3.0% beginning on January 1, 2014; and an additional 3% beginning on January 1, 2015. In 2015, The Plan's Trustee's reviewed the Rehabilitation Plan and the financial projections under the Plan and determined that is was not prudent to continue benefit accruals under the current Plan and that implementation of a updated plan with a new benefit design would be in the best interest of the Plan's participants. As a result, the Plan's Board of Trustee's adopted changes to the Rehabilitation Plan effective January 1, 2016.
Under the Rehabilitation Plan, as revised in 2015, WAPA will need to agree to one of the updated "schedules" of changes as set forth under the revised Rehabilitation Plan. These schedule options include a new preferred schedule that does not require contribution increases but requires the employer to commit to remaining in the Plan for an additional five years, or the existing preferred schedule or a default schedule, both of which require annual contribution increases of 3% (starting January 1, 2016).
The contribution increases and effect of the Rehabilitation Plan as described above are not anticipated to have a material effect on the Company's results of operations. However, in the event other contributing employers are unable to, or fail to, meet their ongoing funding obligations, the financial impact on WAPA to contribute to any plan underfunding may be material. In addition, if a United States multiemployer defined benefit plan fails to satisfy certain minimum funding requirements, the Internal Revenue Service may impose a nondeductible excise tax of 5.0% on the amount of the accumulated funding deficiency for those employers contributing to the fund.
If WAPA completely or partially withdrew from the Plan, it would be obligated to pay complete or partial withdrawal liability (which could be material). Pursuant to the last available notice (for the Plan year ended December 31, 2014), WAPA's contributions to the Plan exceeded 5% of total contributions made to the Plan.
Further information about the Plan is presented in the table below ( amounts in thousands ):
Pension Protection Act Zone Status
Funding Improvement Plan/Rehabilitation Plan
WAPA's Contribution
Expiration Date of Collective Bargaining Agreements
Surcharge Imposed
Pension Fund
EIN
2013
Status
2015
2014
2013
TNGIPP (Plan No. 001)
52-1082662
Red
Implemented
$
$
$
Yes
July 21, 2015 June 27, 2016</t>
  </si>
  <si>
    <t>Quarterly Financial Data (Unaudited)</t>
  </si>
  <si>
    <t>Note 12. Quarterly Financial Data (Unaudited)
(Amounts in thousands, except per share amounts)
2015 Quarters Ended(a)
March 31
June 30
September 30
December 31
Net revenues
$
$
$
$
Operating income
Net income
Earnings per share:
Basic
$
$
$
$
Dilutive
$
$
$
$
2014 Quarters Ended(a)(b)
March 31
June 30
September 30
December 31
Net revenues
$
$
$
$
Operating income
Net income
Earnings per share:
Basic
$
$
$
$
Dilutive
$
$
$
$
2013 Quarters Ended(a)(c)
March 31
June 30
September 30
December 31
Net revenues
$
$
$
$
Operating (loss) income
)
)
Net (loss) income
)
)
)
Earnings (loss) per share:
Basic
$
)
$
)
$
)
$
Dilutive
$
)
$
)
$
)
$
(a)
The sum of the quarters will not equal the full year due to rounding.
(b)
On April 1, 2014, the Cable Networks Acquisition was consummated, and the operating results are included in our consolidated financial statements as of the date of the acquisition.
(c)
On April 4, 2013, the merger by and among Cinelatino, WAPA Holdings and Azteca providing for the combination of Cinelatino, WAPA Holdings and Azteca as indirect, wholly-owned subsidiaries of Hemisphere (the "Transaction") was consummated. Although Hemisphere issued the equity interests in the Transaction, since it was a new entity formed solely to issue these equity interests to effect the Transaction it was not considered the acquirer and one of the combining entities that existed before the transaction was identified as the acquirer. WAPA was identified as the accounting acquirer and predecessor, whose historical results became the results of Hemisphere. The operating results of the acquired businesses are included in our consolidated financial statements as of the Transaction date.</t>
  </si>
  <si>
    <t>Nature of Business and Significant Accounting Policies (Policies)</t>
  </si>
  <si>
    <t>Reclassification:</t>
  </si>
  <si>
    <t>Reclassification: Certain prior year amounts on the presented consolidated balance sheet have been reclassified to conform with current year presentation with no effect on net income, total assets, total liabilities or stockholders' equity.</t>
  </si>
  <si>
    <t>Principles of consolidation:</t>
  </si>
  <si>
    <t>Principles of consolidation: The consolidated financial statements include our accounts and the accounts of our subsidiaries. All significant intercompany accounts and transactions have been eliminated in consolidation.</t>
  </si>
  <si>
    <t>Basis of presentation:</t>
  </si>
  <si>
    <t>Basis of presentation: The accompanying consolidated financial statements for us and our subsidiaries have been prepared in accordance with accounting principles generally accepted in the United States of America ("U.S. GAAP").</t>
  </si>
  <si>
    <t>Operating Segments:</t>
  </si>
  <si>
    <t>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t>
  </si>
  <si>
    <t>Net earnings (loss) per common share:</t>
  </si>
  <si>
    <t>Net earnings (loss) per common share: Basic earnings (los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
Years Ended December 31
2015
2014
2013
Numerator for earnings (loss) per common share calculation:
Net income (loss)
$
$
$
)
​
​
​
​
​
​
​
​
​
​
​
​
​
​
​
​
​
​
​
​
​
​
Denominator for earnings (loss) per common share calculation:
Weighted-average common shares, basic
Effect of dilutive securities
Stock options, restricted stock and warrants
—
​
​
​
​
​
​
​
​
​
​
​
Weighted-average common shares, diluted
​
​
​
​
​
​
​
​
​
​
​
​
​
​
​
​
​
​
​
​
​
​
EPS
Basic
$
$
$
)
Diluted
$
$
$
)
We apply the treasury stock method to measure the dilutive effect of its outstanding warrants, stock options and restricted stock awards and include the respective common share equivalents in the denominator of our diluted income (loss) per common share calculation. Potentially dilutive securities representing 1.0 million, 1.1 million and 0.6 million shares of common stock for the years ended December 31, 2015, 2014 and 2013, respectively, were excluded from the computation of diluted income (loss) per common share for this period because their effect would have been anti-dilutive. The net income (loss) per share amounts are the same for our Class A and Class B common stock because the holders of each class are legally entitled to equal per share distributions whether through dividends or in liquidation.
In computing earning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t>
  </si>
  <si>
    <t>Revenue recognition:</t>
  </si>
  <si>
    <t>Revenue recognition: Revenue related to the sale of advertising and contracted time is recognized at the time of broadcast. Retransmission consent fees and subscriber fees received from cable, telecommunications and satellite operators are recognized in the period in which the services are performed, generally pursuant to multi-year carriage agreements based on the number of subscribers.</t>
  </si>
  <si>
    <t>Barter transactions:</t>
  </si>
  <si>
    <t>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2015
2014
2013
Barter revenue
$
$
$
Barter expense
)
)
)
​
​
​
​
​
​
​
​
​
​
​
$
$
$
​
​
​
​
​
​
​
​
​
​
​
​
​
​
​
​
​
​
​
​
​
​</t>
  </si>
  <si>
    <t>Programming costs:</t>
  </si>
  <si>
    <t>Programming costs: Programming costs are recorded in cost of revenues based on the Company's contractual agreements with various third party programming Distributors which are generally multi-year agreements.</t>
  </si>
  <si>
    <t>Stock based compensation:</t>
  </si>
  <si>
    <t>Stock-based compensation: We have given equity incentives to certain employees. We account for such equity incentives in accordance with Accounting Standards Codification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by using either the Monte Carlo simulation model or the Black-Scholes option pricing model.</t>
  </si>
  <si>
    <t>Advertising and marketing costs:</t>
  </si>
  <si>
    <t>Advertising and marketing costs: The Company expenses advertising and marketing costs as incurred. The Company incurred advertising and marketing costs of $3.5 million, $2.4 million and $1.3 million for the years ended December 31, 2015, 2014 and 2013, respectively.</t>
  </si>
  <si>
    <t>Cash: The Company maintains its cash in bank deposit accounts which, at times, may exceed federally-insured limits. The Company has not experienced any losses in such accounts.</t>
  </si>
  <si>
    <t>Accounts receivable:</t>
  </si>
  <si>
    <t>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5, 2014 and 2013 consisted of the following (amounts in thousands):
Year
Description
Beginning of Year
Additions
Write-offs
Recoveries
End of Year
2015
Allowance for doubtful accounts
$
$
$
$
$
2014
Allowance for doubtful accounts
2013
Allowance for doubtful accounts</t>
  </si>
  <si>
    <t>Programming rights:</t>
  </si>
  <si>
    <t>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No such write-down was deemed necessary during the years ended December 31, 2015, 2014 and 2013. Programming rights are amortized over the term of the related license agreements or the number of exhibitions, whichever occurs first. The amortization of these rights, which was $11.7 million, $10.4 million and $9.3 million for the years ended December 31, 2015, 2014 and 2013, respectively, is recorded as part of cost of revenues in the accompanying consolidated statements of operations. Accumulated amortization of the programming rights was $19.7 million and $16.2 million at December 31, 2015 and 2014,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t>
  </si>
  <si>
    <t>Property and equipment:</t>
  </si>
  <si>
    <t>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t>
  </si>
  <si>
    <t>Goodwill and other intangibles:</t>
  </si>
  <si>
    <t>Goodwill and other intangibles: The Company's goodwill is recorded as a result of the Company's business combinations using the acquisition method of accounting. Indefinite lived intangible assets include a broadcast license, trademark and tradenames. Other intangible assets include customer relationships, non-compete agreement and affiliate agreemen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annually for impairment or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t>
  </si>
  <si>
    <t>Deferred financing costs:</t>
  </si>
  <si>
    <t>Deferred financing costs: Deferred financing costs are recorded net of accumulated amortization. Amortization is calculated on the effective-interest method over the term of the applicable loan. Amortization of deferred financing costs was $0.5 million, $0.5 million and $0.6 million, which is included in interest expense, net in the accompanying consolidated statements of operations for the years ended December 31, 2015, 2014 and 2013, respectively. Accumulated amortization of deferred financing costs was $1.0 million and $0.5 million at December 31, 2015 and 2014,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t>
  </si>
  <si>
    <t>Fair value of financial instruments:</t>
  </si>
  <si>
    <t>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Generally accepted accounting principles establish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s ended December 31, 2015, 2014 and 2013 there were no adjustments to fair value.
The Company's variable-rate debt is classified as Level 2 in the fair value hierarchy, as its estimated fair value is derived from quoted market prices by independent dealers. The carrying value of the long-term debt approximates fair value at December 31, 2015 and 2014.</t>
  </si>
  <si>
    <t>Major customers and suppliers:</t>
  </si>
  <si>
    <t>Major customers and suppliers: One of our Distributors accounted for more than 10% of our total net revenues for the year ended December 31, 2015. There were no other Distributors or other customers that accounted for more than 10% of revenue in any year. Our Networks are provided to these Distributors pursuant to affiliation agreements with varying terms.</t>
  </si>
  <si>
    <t>Recent accounting pronouncements:</t>
  </si>
  <si>
    <t>Recent accounting pronouncements: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solidated financial statements and our method of adoption.
FASB has issued Accounting Standards Update ("ASU") 2015-15 Interest-Imputation of Interest (Subtopic 835-30) Presentation and Subsequent Measurement of Debt Issuance Costs Associated with Line-of-Credit Arrangements Amendments to SEC Paragraphs Pursuant to Staff Announcement at June 18, 2015 EITF Meeting . This ASU adds SEC paragraphs pursuant to the SEC Staff Announcement at the June 18, 2015 Emerging Issue Task Force meeting about the presentation and subsequent measurement of debt issuance costs associated with line-of-credit arrangements. In April 2015, the FASB issued update, ASU 2015-03 Interest—Imputation of Interest (Subtopic 835-30), Simplifying the Presentation of Debt Issuance Costs , which requires that debt issuance costs be presented in the balance sheet as a direct deduction from the carrying amount of the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will adopt the guidance in the first quarter of 2016, with the impact to our consolidated statement of position to be a reduction in assets where deferred costs are currently disclosed, and a reduction to long-term debt where these costs will be recorded after the transition.
On November 20, 2015, FASB issued ASU 2015-17- Income taxes (Topic 740): Balance Sheet Classification of Deferred Taxes. The ASU simplifies the presentation of deferred income taxes, requiring that deferred income tax liabilities and assets be classified as non-current in the statement of financial position. The amendments in this Update are effective for financial statements issued for annual periods beginning after December 15, 2016, and interim periods within those periods. Earlier application is permitted for all entities as of the beginning of an interim or annual reporting period. The amendments in this Update may be applied either prospectively or retrospectively to all periods presented. In the period of the change, the entity should disclose the nature of and reason for the change in accounting principle and the quantitative information about the effects of the accounting change on prior periods. We have early adopted this guidance in the fourth quarter 2015. Prior periods have not been restated. See Note. 6 Income Taxes.
In January 2016, the FASB issued ASU 2016-01—Financial Instruments—Overall: Recognition and Measurement of Financial Assets and Financial Liabilities.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We are currently evaluating the impact of the new standard.</t>
  </si>
  <si>
    <t>Use of estimates:</t>
  </si>
  <si>
    <t>Use of estimates: In preparing these consolidated financial statements, management had to make estimates and assumptions that affected the reported amounts of assets and liabilities and the disclosures of contingent assets and liabilities as of the balance sheets date, and the reported revenues and expenses for the years then ended. Such estimates are based on historical experience and other assumptions that are considered appropriate in the circumstances. However, actual results could differ from those estimates.</t>
  </si>
  <si>
    <t>Nature of Business and Significant Accounting Policies (Tables)</t>
  </si>
  <si>
    <t>Schedule of the computation of the common shares outstanding used in determining basic and diluted EPS</t>
  </si>
  <si>
    <t>The following table sets forth the computation of the common shares outstanding used in determining basic and diluted EPS ( amounts in thousands, except per share amounts ):
Years Ended December 31
2015
2014
2013
Numerator for earnings (loss) per common share calculation:
Net income (loss)
$
$
$
)
​
​
​
​
​
​
​
​
​
​
​
​
​
​
​
​
​
​
​
​
​
​
Denominator for earnings (loss) per common share calculation:
Weighted-average common shares, basic
Effect of dilutive securities
Stock options, restricted stock and warrants
—
​
​
​
​
​
​
​
​
​
​
​
Weighted-average common shares, diluted
​
​
​
​
​
​
​
​
​
​
​
​
​
​
​
​
​
​
​
​
​
​
EPS
Basic
$
$
$
)
Diluted
$
$
$
)</t>
  </si>
  <si>
    <t>Schedule of barter revenue and expense included in the consolidated statements of operations</t>
  </si>
  <si>
    <t>Barter revenue and expense included in the consolidated statements of operations are as follows ( amounts in thousands ):
2015
2014
2013
Barter revenue
$
$
$
Barter expense
)
)
)
​
​
​
​
​
​
​
​
​
​
​
$
$
$
​
​
​
​
​
​
​
​
​
​
​
​
​
​
​
​
​
​
​
​
​
​</t>
  </si>
  <si>
    <t>Schedule of changes in the allowance for doubtful accounts</t>
  </si>
  <si>
    <t>Changes in the allowance for doubtful accounts for the years ended December 31, 2015, 2014 and 2013 consisted of the following (amounts in thousands) :
Year
Description
Beginning of Year
Additions
Write-offs
Recoveries
End of Year
2015
Allowance for doubtful accounts
$
$
$
$
$
2014
Allowance for doubtful accounts
2013
Allowance for doubtful accounts</t>
  </si>
  <si>
    <t>Business Combination (Tables)</t>
  </si>
  <si>
    <t>Cable Networks Acquisition</t>
  </si>
  <si>
    <t>Schedule of estimated fair values of the assets acquired, liabilities assumed and resulting goodwill</t>
  </si>
  <si>
    <t>The following table summarizes the estimated fair values of the assets acquired, liabilities assumed and resulting goodwill in the Cable Networks Acquisition ( amounts in thousands ):
Other assets
$
Intangible asset—affiliate agreements
Intangible asset—brands
Intangible asset—advertiser relationships
Intangible assets—other
Other liabilities
)
​
​
​
​
​
Fair value of identifiable net assets acquired
Goodwill
​
​
​
​
​
Total
$
​
​
​
​
​
​
​
​
​
​</t>
  </si>
  <si>
    <t>Property and Equipment (Tables)</t>
  </si>
  <si>
    <t>Schedule of property and equipment</t>
  </si>
  <si>
    <t>Property and equipment at December 31, 2015 and 2014 consists of the following (amounts in thousands) :
2015
2014
Land and improvements
$
$
Building
Equipment
Towers
​
​
​
​
​
​
​
​
Less: accumulated depreciation
)
)
​
​
​
​
​
​
​
​
Equipment installations in progress
​
​
​
​
​
​
​
​
$
$
​
​
​
​
​
​
​
​
​
​
​
​
​
​
​
​</t>
  </si>
  <si>
    <t>Goodwill and Intangible Assets (Tables)</t>
  </si>
  <si>
    <t>Schedule of goodwill and intangible assets</t>
  </si>
  <si>
    <t>Goodwill and intangible assets consist of the following at December 31, 2015 and 2014 ( amounts in thousands ):
December 31,
2015
2014
Broadcast license
$
$
Goodwill
Other intangibles
​
​
​
​
​
​
​
​
Total intangible assets
$
$
​
​
​
​
​
​
​
​
​
​
​
​
​
​
​
​</t>
  </si>
  <si>
    <t>Summary of the changes in goodwill and other indefinite lived intangible assets</t>
  </si>
  <si>
    <t>A summary of changes in the Company's goodwill and other indefinite lived intangible assets, on a net basis, for the years ended December 31, 2015 and 2014 is as follows (amounts in thousands) :
Net Balance at December 31, 2014
Additions
Impairment
Net Balance at December 31, 2015
Broadcast license
$
$
—
$
—
$
Goodwill
—
—
Brands
—
—
Other intangibles
—
—
​
​
​
​
​
​
​
​
​
​
​
​
​
​
Total indefinite-lived intangibles
$
$
—
$
—
$
​
​
​
​
​
​
​
​
​
​
​
​
​
​
​
​
​
​
​
​
​
​
​
​
​
​
​
​
Net Balance at December 31, 2013
Additions
Impairment
Net Balance at December 31, 2014
Broadcast licenses
$
$
—
$
—
$
Goodwill
—
Brands
—
—
Other intangibles
—
—
​
​
​
​
​
​
​
​
​
​
​
​
​
​
Total indefinite-lived intangible
$
$
$
—
$
​
​
​
​
​
​
​
​
​
​
​
​
​
​
​
​
​
​
​
​
​
​
​
​
​
​
​
​</t>
  </si>
  <si>
    <t>Summary of the changes in other amortizable intangible assets</t>
  </si>
  <si>
    <t>A summary of the changes in the Company's other amortizable intangible assets for the years ended December 31, 2015 and 2014 is as follows ( amounts in thousands ):
Net Balance at December 31, 2014
Additions
Amortization
Net Balance at December 31, 2015
Affiliate relationships
$
$
—
$
)
$
Advertiser relationships
—
)
Non-compete agreement
—
)
Other intangibles
)
​
​
​
​
​
​
​
​
​
​
​
​
​
​
Total Finite-lived intangibles
$
$
$
)
$
​
​
​
​
​
​
​
​
​
​
​
​
​
​
​
​
​
​
​
​
​
​
​
​
​
​
​
​
Net Balance at December 31, 2013
Additions
Amortization
Net Balance at December 31, 2014
Affiliate relationships
$
$
$
)
$
Advertiser relationships
—
)
Non-compete agreement
—
)
Other intangibles
—
)
​
​
​
​
​
​
​
​
​
​
​
​
​
​
Total finite-lived intangibles
$
$
$
)
$
​
​
​
​
​
​
​
​
​
​
​
​
​
​
​
​
​
​
​
​
​
​
​
​
​
​
​
​</t>
  </si>
  <si>
    <t>Schedule of future estimated amortization expense</t>
  </si>
  <si>
    <t>The weighted average remaining amortization period is 5.1 years at December 31, 2015. Future estimated amortization expense is as follows (amounts in thousands) :
Year Ending December 31,
Amount
2016
$
2017
2018
2019
2020 and thereafter
​
​
​
​
​
$
​
​
​
​
​
​
​
​
​
​</t>
  </si>
  <si>
    <t>Income Taxes (Tables)</t>
  </si>
  <si>
    <t>Schedule of components of income before provision for income taxes</t>
  </si>
  <si>
    <t>For the years ended December 31, 2015, 2014 and 2013, Income before provision for income taxes, includes the following components ( amounts in thousands ):
2015
2014
2013
Domestic i ncome
$
$
$
)
Foreign i ncome
​
​
​
​
​
​
​
​
​
​
​
$
$
$
)
​
​
​
​
​
​
​
​
​
​
​
​
​
​
​
​
​
​
​
​
​
​</t>
  </si>
  <si>
    <t>Schedule of composition of income tax expense</t>
  </si>
  <si>
    <t>For the years ended December 31, 2015, 2014 and 2013, income tax expense is composed of the following (amounts in thousands) :
2015
2014
2013
Current income tax expense
$
$
$
Deferred income tax (benefit) expense
)
)
​
​
​
​
​
​
​
​
​
​
​
$
$
$
​
​
​
​
​
​
​
​
​
​
​
​
​
​
​
​
​
​
​
​
​
​</t>
  </si>
  <si>
    <t>Schedule of Company's income tax expense and effective tax rates</t>
  </si>
  <si>
    <t>2015
2014
2013
Pre-tax book income—US Only
%
%
%
Pre-tax book income—PR Only
%
%
–3.9
%
Permanent items
%
%
–164.6
%
Return to provision true-ups—Current/Deferred
–1.4
%
–3.8
%
%
Foreign rate differential
%
%
–7.4
%
Foreign tax credits
–24.5
%
–31.1
%
%
Current/Deferred—rate difference
%
%
%
Change in valuation allowance
%
–19.6
%
–212.6
%
Foreign withholding taxes
%
%
%
Deferred foreign tax credit offset
–2.2
%
%
–20.4
%
State taxes and state rate change
–0.3
%
%
%
Federal rate change
%
%
–152.8
%
​
​
​
​
​
​
​
​
​
​
​
%
%
–261.8
%
​
​
​
​
​
​
​
​
​
​
​
​
​
​
​
​
​
​
​
​
​
​</t>
  </si>
  <si>
    <t>Schedule of components of net deferred tax liabilities</t>
  </si>
  <si>
    <t>Net deferred tax liabilities consist of the following components as of December 31, 2015 and 2014 (amounts in thousands) :
2015
2014
Deferred tax assets:
Allowances for doubtful accounts
$
$
Deferred branch tax benefit
Deferred income
Fixed assets
—
Accrued expenses
Foreign tax credit
Stock compensation
Pension
Intangibles
​
​
​
​
​
​
​
​
​
​
​
​
​
​
​
​
Deferred tax liabilities:
Prepaid expenses
)
)
Intangibles
)
)
Property and equipment
)
)
Amortization expense
)
)
​
​
​
​
​
​
​
​
Total deferred tax liabilities
)
)
​
​
​
​
​
​
​
​
$
)
$
)
​
​
​
​
​
​
​
​
​
​
​
​
​
​
​
​</t>
  </si>
  <si>
    <t>Schedule of classification of deferred tax amounts</t>
  </si>
  <si>
    <t>The deferred tax amounts mentioned above have been classified on the accompanying consolidated balance sheets at December 31, 2015 and 2014 as follows ( amounts in thousands ):
2015
2014
Current assets
$
—
$
​
​
​
​
​
​
​
​
​
​
​
​
​
​
​
​
Non-current assets
$
$
—
​
​
​
​
​
​
​
​
​
​
​
​
​
​
​
​
Non-current liabilities
$
$
​
​
​
​
​
​
​
​
​
​
​
​
​
​
​
​</t>
  </si>
  <si>
    <t>Long-Term Debt (Tables)</t>
  </si>
  <si>
    <t>Schedule of long-term debt</t>
  </si>
  <si>
    <t>Long-term debt as of December 31, 2015 and 2014 consists of the following ( amounts in thousands ):
December 31, 2015
December 31, 2014
Senior Notes due July 2020
$
$
Less: Current portion
)
)
​
​
​
​
​
​
​
​
$
$
​
​
​
​
​
​
​
​
​
​
​
​
​
​
​
​</t>
  </si>
  <si>
    <t>Schedule of maturities of long-term debt</t>
  </si>
  <si>
    <t>Following are maturities of long-term debt, at December 31, 2015 ( amounts in thousands ): (a)
Year Ending December 31,
2016
$
2017
—
2018
—
2019
2020
​
​
​
​
​
$
​
​
​
​
​
​
​
​
​
​
(a)
Table does not consider any future excess cash payments.</t>
  </si>
  <si>
    <t>Stockholders' Equity (Tables)</t>
  </si>
  <si>
    <t>Equity incentive plans</t>
  </si>
  <si>
    <t>Summary of stock option activity</t>
  </si>
  <si>
    <t>The following table summarizes stock option activity for the years ended December 31, 2015, 2014 and 2013 (shares and intrinsic values in thousands) :
Number of shares
Weighted- average exercise price
Weighted- average remaining contractual term
Aggregate intrinsic value
Outstanding at January 1, 2013
Granted
$
$
Exercised
—
—
—
—
Forfeited or expired
—
—
—
—
​
​
​
​
​
​
​
​
​
​
​
​
​
​
Outstanding at December 31, 2013
$
$
Granted
$
—
Exercised
—
—
—
—
Forfeited or expired
—
—
—
—
​
​
​
​
​
​
​
​
​
​
​
​
​
​
Outstanding at December 31, 2014
$
$
Granted
$
—
Exercised
)
—
—
Forfeited or expired
)
—
—
​
​
​
​
​
​
​
​
​
​
​
​
​
​
Outstanding at December 31, 2015
$
$
​
​
​
​
​
​
​
​
​
​
​
​
​
​
​
​
​
​
​
​
​
​
​
​
​
​
​
​
Vested at December 31, 2015
$
$
​
​
​
​
​
​
​
​
​
​
​
​
​
​
​
​
​
​
​
​
​
​
​
​
​
​
​
​
Exerciseable at December 31, 2015
$
$
​
​
​
​
​
​
​
​
​
​
​
​
​
​
​
​
​
​
​
​
​
​
​
​
​
​
​
​</t>
  </si>
  <si>
    <t>Summary of restricted share activity</t>
  </si>
  <si>
    <t>The following table summarizes restricted share activity for the years ended December 31, 2015, 2014 and 2013 ( shares in thousands ):
Number of shares
Weighted-average grant date fair value
Outstanding at January 1, 2013
—
—
Granted
$
Vested
)
$
Forfeited
—
—
​
​
​
​
​
​
​
​
Outstanding at December 31, 2013
$
Granted
Vested
)
Forfeited
—
—
​
​
​
​
​
​
​
​
Outstanding at December 31, 2014
$
Granted
$
Vested
)
Forfeited
—
—
​
​
​
​
​
​
​
​
Outstanding at December 31, 2015
$
​
​
​
​
​
​
​
​
​
​
​
​
​
​
​
​</t>
  </si>
  <si>
    <t>Time Based Stock Option | Black Scholes Pricing Model</t>
  </si>
  <si>
    <t>Schedule of valuation assumptions</t>
  </si>
  <si>
    <t>Black-Scholes Option Valuation Assumptions
2015
2014
2013
Risk-free interest rate
1.76% - 2.12%
1.76% - 1.92%
0.93% - 2.03%
Dividend yield
—
—
—
Volatility
25.8% - 29.5%
28.4% - 30.9%
34.4% - 36.7%
Weighted-average expected term (years)
6.0 - 6.3</t>
  </si>
  <si>
    <t>Commitments (Tables)</t>
  </si>
  <si>
    <t>Schedule of future minimum payments for operating leases and other commitments, primarily programming</t>
  </si>
  <si>
    <t>Future minimum payments for these commitments and other commitments, primarily programming, are as follows (amounts in thousands) :
Year Ending December 31,
Operating Leases
Other Commitments
Total
2016
$
$
$
2017
2018
2019
2020 and thereafter
​
​
​
​
​
​
​
​
​
​
​
Total
$
$
$
​
​
​
​
​
​
​
​
​
​
​
​
​
​
​
​
​
​
​
​
​
​</t>
  </si>
  <si>
    <t>Retirement Plans (Tables)</t>
  </si>
  <si>
    <t>Schedule of projected benefit obligation</t>
  </si>
  <si>
    <t>Following is the plan's projected benefit obligation at December 31, 2015 and 2014. (amounts in thousands) :
2015
2014
Projected benefit obligation:
Balance, beginning of the year
$
$
Service cost
Interest cost
Actuarial loss
Benefits paid to participants
)
)
​
​
​
​
​
​
​
​
Balance, end of year
$
$
​
​
​
​
​
​
​
​
​
​
​
​
​
​
​
​</t>
  </si>
  <si>
    <t>Schedule of funded status of the plan</t>
  </si>
  <si>
    <t>At December 31, 2015, 2014 and 2013, the funded status of the plan was as follows ( amounts in thousands ):
2015
2014
2013
Excess of benefit obligation over the value of plan assets
$
)
$
)
$
)
Unrecognized net actuarial loss
Unrecognized prior service cost
​
​
​
​
​
​
​
​
​
​
​
Accrued benefit cost
$
)
$
)
$
)
​
​
​
​
​
​
​
​
​
​
​
​
​
​
​
​
​
​
​
​
​
​</t>
  </si>
  <si>
    <t>Schedule of amounts recognized in the consolidated balance sheets</t>
  </si>
  <si>
    <t>At December 31, 2015 and 2014, the amounts recognized in the consolidated balance sheets were classified as follows ( amounts in thousands):
2015
2014
Accrued benefit cost
$
)
$
)
Accumulated other comprehensive loss
​
​
​
​
​
​
​
​
Net amount recognized
$
)
$
)
​
​
​
​
​
​
​
​
​
​
​
​
​
​
​
​</t>
  </si>
  <si>
    <t>Schedule of benefits expected to be paid in each of the next five years and thereafter</t>
  </si>
  <si>
    <t>The benefits expected to be paid in each of the next five years and thereafter are as follows ( amounts in thousands ):
Years Ending December 31,
Amount
2016
$
2017
2018
2019
2020
2021 through 2025
​
​
​
​
​
$
​
​
​
​
​
​
​
​
​
​</t>
  </si>
  <si>
    <t>Schedule of weighted-average rates used</t>
  </si>
  <si>
    <t>2015
2014
Discount rate on the benefit obligation
%
%
Rate of employee compensation increase
%
%</t>
  </si>
  <si>
    <t>Schedule of pension expenses</t>
  </si>
  <si>
    <t>Pension expense for the years ended December 31, 2015, 2014 and 2013, consists of the following ( amounts in thousands ):
2015
2014
2013
Service cost
$
$
$
Interest cost
Expected return on plan assets
—
—
—
Recognized actuarial loss (gain)
—
—
—
Amortization of prior service cost
Net loss amortization
​
​
​
​
​
​
​
​
​
​
​
$
$
$
​
​
​
​
​
​
​
​
​
​
​
​
​
​
​
​
​
​
​
​
​
​</t>
  </si>
  <si>
    <t>Schedule of further information about the Plan</t>
  </si>
  <si>
    <t>Further information about the Plan is presented in the table below ( amounts in thousands ):
Pension Protection Act Zone Status
Funding Improvement Plan/Rehabilitation Plan
WAPA's Contribution
Expiration Date of Collective Bargaining Agreements
Surcharge Imposed
Pension Fund
EIN
2013
Status
2015
2014
2013
TNGIPP (Plan No. 001)
52-1082662
Red
Implemented
$
$
$
Yes
July 21, 2015 June 27, 2016</t>
  </si>
  <si>
    <t>Quarterly Financial Data (Unaudited) (Tables)</t>
  </si>
  <si>
    <t>Schedule of quarterly financial data</t>
  </si>
  <si>
    <t>(Amounts in thousands, except per share amounts)
2015 Quarters Ended(a)
March 31
June 30
September 30
December 31
Net revenues
$
$
$
$
Operating income
Net income
Earnings per share:
Basic
$
$
$
$
Dilutive
$
$
$
$
2014 Quarters Ended(a)(b)
March 31
June 30
September 30
December 31
Net revenues
$
$
$
$
Operating income
Net income
Earnings per share:
Basic
$
$
$
$
Dilutive
$
$
$
$
2013 Quarters Ended(a)(c)
March 31
June 30
September 30
December 31
Net revenues
$
$
$
$
Operating (loss) income
)
)
Net (loss) income
)
)
)
Earnings (loss) per share:
Basic
$
)
$
)
$
)
$
Dilutive
$
)
$
)
$
)
$
(a)
The sum of the quarters will not equal the full year due to rounding.
(b)
On April 1, 2014, the Cable Networks Acquisition was consummated, and the operating results are included in our consolidated financial statements as of the date of the acquisition.
(c)
On April 4, 2013, the merger by and among Cinelatino, WAPA Holdings and Azteca providing for the combination of Cinelatino, WAPA Holdings and Azteca as indirect, wholly-owned subsidiaries of Hemisphere (the "Transaction") was consummated. Although Hemisphere issued the equity interests in the Transaction, since it was a new entity formed solely to issue these equity interests to effect the Transaction it was not considered the acquirer and one of the combining entities that existed before the transaction was identified as the acquirer. WAPA was identified as the accounting acquirer and predecessor, whose historical results became the results of Hemisphere. The operating results of the acquired businesses are included in our consolidated financial statements as of the Transaction date.</t>
  </si>
  <si>
    <t>Nature of Business and Significant Accounting Policies (Details) $ / shares in Units, shares in Thousands, $ in Thousands</t>
  </si>
  <si>
    <t>Apr. 01, 2014USD ($)item</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Sep. 30, 2013USD ($)$ / shares</t>
  </si>
  <si>
    <t>Jun. 30, 2013USD ($)$ / shares</t>
  </si>
  <si>
    <t>Mar. 31, 2013USD ($)$ / shares</t>
  </si>
  <si>
    <t>Dec. 31, 2015USD ($)segment$ / sharesshares</t>
  </si>
  <si>
    <t>Dec. 31, 2014USD ($)$ / sharesshares</t>
  </si>
  <si>
    <t>Dec. 31, 2013USD ($)$ / sharesshares</t>
  </si>
  <si>
    <t>Number of operating segments | segment</t>
  </si>
  <si>
    <t>Nature of business</t>
  </si>
  <si>
    <t>Assets acquired in cash | $</t>
  </si>
  <si>
    <t>Numerator for earnings (loss) per common share calculation:</t>
  </si>
  <si>
    <t>Net income (loss) | $</t>
  </si>
  <si>
    <t>Denominator for earnings (loss) per common share calculation:</t>
  </si>
  <si>
    <t>Weighted-average common shares, basic</t>
  </si>
  <si>
    <t>Effect of dilutive securities:</t>
  </si>
  <si>
    <t>Stock options, restricted stock and warrants</t>
  </si>
  <si>
    <t>Weighted-average common shares, diluted</t>
  </si>
  <si>
    <t>EPS</t>
  </si>
  <si>
    <t>Basic (in dollars per share) | $ / shares</t>
  </si>
  <si>
    <t>Diluted (in dollars per share) | $ / shares</t>
  </si>
  <si>
    <t>Shares excluded from the computation of diluted income (loss) per common share</t>
  </si>
  <si>
    <t>Number of Spanish-language cable television networks whose assets are acquired | item</t>
  </si>
  <si>
    <t>Nature of Business and Significant Accounting Policies (Details 2) - USD ($) $ in Thousands</t>
  </si>
  <si>
    <t>Barter revenue</t>
  </si>
  <si>
    <t>Barter expense</t>
  </si>
  <si>
    <t>Barter revenue and expense</t>
  </si>
  <si>
    <t>Advertising and Marketing costs:</t>
  </si>
  <si>
    <t>Advertising and marketing costs</t>
  </si>
  <si>
    <t>Nature of Business and Significant Accounting Policies (Details 3) - USD ($)</t>
  </si>
  <si>
    <t>Threshold period for considering receivable as past due</t>
  </si>
  <si>
    <t>90 days</t>
  </si>
  <si>
    <t>Changes in the allowance for doubtful accounts</t>
  </si>
  <si>
    <t>Beginning of Year</t>
  </si>
  <si>
    <t>Additions</t>
  </si>
  <si>
    <t>Write-offs</t>
  </si>
  <si>
    <t>Recoveries</t>
  </si>
  <si>
    <t>End of Year</t>
  </si>
  <si>
    <t>Impairment of programming rights</t>
  </si>
  <si>
    <t>Amortization of programming rights</t>
  </si>
  <si>
    <t>Accumulated amortization of programming rights</t>
  </si>
  <si>
    <t>Nature of Business and Significant Accounting Policies (Details 4)</t>
  </si>
  <si>
    <t>Minimum</t>
  </si>
  <si>
    <t>Property and equipment</t>
  </si>
  <si>
    <t>Useful life</t>
  </si>
  <si>
    <t>1 year</t>
  </si>
  <si>
    <t>Maximum</t>
  </si>
  <si>
    <t>40 years</t>
  </si>
  <si>
    <t>Nature of Business and Significant Accounting Policies (Details 5) - USD ($) $ in Thousands</t>
  </si>
  <si>
    <t>Accumulated amortization of deferred financing costs</t>
  </si>
  <si>
    <t>Customer relationships, non-compete agreement and affiliate agreements | Minimum</t>
  </si>
  <si>
    <t>Estimated useful life</t>
  </si>
  <si>
    <t>Customer relationships, non-compete agreement and affiliate agreements | Maximum</t>
  </si>
  <si>
    <t>10 years</t>
  </si>
  <si>
    <t>Nature of Business and Significant Accounting Policies (Details 6) $ in Thousands</t>
  </si>
  <si>
    <t>Dec. 31, 2015USD ($)item</t>
  </si>
  <si>
    <t>Dec. 31, 2014USD ($)</t>
  </si>
  <si>
    <t>Dec. 31, 2013USD ($)</t>
  </si>
  <si>
    <t>Revenue | Customer concentration risk</t>
  </si>
  <si>
    <t>Concentration risk</t>
  </si>
  <si>
    <t>Number of distributors who accounted for more than 10% | item</t>
  </si>
  <si>
    <t>Programming rights | Fair Value, Inputs, Level 3 | Fair Value, Measurements, Nonrecurring</t>
  </si>
  <si>
    <t>Adjustments to fair value | $</t>
  </si>
  <si>
    <t>Business Combination (Details) - USD ($) $ in Thousands</t>
  </si>
  <si>
    <t>Apr. 01, 2014</t>
  </si>
  <si>
    <t>Cash consideration</t>
  </si>
  <si>
    <t>Estimated fair values of assets acquired, liabilities assumed and resulting goodwill</t>
  </si>
  <si>
    <t>Costs incurred in connection with acquisition</t>
  </si>
  <si>
    <t>Fair value of identifiable net assets acquired</t>
  </si>
  <si>
    <t>Affiliate relationships | Cable Networks Acquisition</t>
  </si>
  <si>
    <t>Intangible asset</t>
  </si>
  <si>
    <t>8 years</t>
  </si>
  <si>
    <t>Affiliate relationships | Cable Networks Acquisition | Discounted Cash Flow Method</t>
  </si>
  <si>
    <t>Discount rate (as a percent)</t>
  </si>
  <si>
    <t>8.50%</t>
  </si>
  <si>
    <t>Advertiser relationships | Cable Networks Acquisition</t>
  </si>
  <si>
    <t>6 years</t>
  </si>
  <si>
    <t>Advertiser relationships | Cable Networks Acquisition | Discounted Cash Flow Method</t>
  </si>
  <si>
    <t>Other intangibles | Consulting Agreement With Executives Of Acquiree | Cable Networks Acquisition</t>
  </si>
  <si>
    <t>Other Intangible Assets Excluding Employment Contract | Cable Networks Acquisition</t>
  </si>
  <si>
    <t>Consulting Agreement | Consulting Agreement With Executives Of Acquiree | Cable Networks Acquisition</t>
  </si>
  <si>
    <t>Fair value of identifiable assets accounted for separately from the acquisition</t>
  </si>
  <si>
    <t>Non-compete agreements | Noncompete Agreement With Acquiree | Cable Networks Acquisition</t>
  </si>
  <si>
    <t>Non-compete agreements | Noncompete Agreement With Acquiree | Cable Networks Acquisition | Discounted Cash Flow Method</t>
  </si>
  <si>
    <t>Maximum | Other intangibles | Consulting Agreement With Executives Of Acquiree | Cable Networks Acquisition</t>
  </si>
  <si>
    <t>Brands | Cable Networks Acquisition</t>
  </si>
  <si>
    <t>Indefinite lived intangible assets acquired</t>
  </si>
  <si>
    <t>Brands | Cable Networks Acquisition | Discounted Cash Flow Method</t>
  </si>
  <si>
    <t>Royalty rate (as a percent)</t>
  </si>
  <si>
    <t>5.00%</t>
  </si>
  <si>
    <t>Related party transactions (Details) $ in Millions</t>
  </si>
  <si>
    <t>Apr. 09, 2013</t>
  </si>
  <si>
    <t>Oct. 31, 2015USD ($)</t>
  </si>
  <si>
    <t>Nov. 30, 2013item</t>
  </si>
  <si>
    <t>Mar. 13, 2015USD ($)item</t>
  </si>
  <si>
    <t>MVS Multivision Digital Sde RLde CV and Affiliates</t>
  </si>
  <si>
    <t>Related party transactions</t>
  </si>
  <si>
    <t>Due from related parties, net of allowance for doubtful accounts</t>
  </si>
  <si>
    <t>MVS Multivision Digital Sde RLde CV and Affiliates | Satellite and Support Services Agreement | Cinelatino</t>
  </si>
  <si>
    <t>Number of channel feeds delivered through satellite | item</t>
  </si>
  <si>
    <t>Total expense</t>
  </si>
  <si>
    <t>MVS Multivision Digital Sde RLde CV and Affiliates | Master License Agreement | Cinelatino</t>
  </si>
  <si>
    <t>Term of agreement</t>
  </si>
  <si>
    <t>Distribution fee as a percentage of revenue earned</t>
  </si>
  <si>
    <t>13.50%</t>
  </si>
  <si>
    <t>Revenue recognized from related party</t>
  </si>
  <si>
    <t>MVS Multivision Digital Sde RLde CV and Affiliates | Affiliation Agreement | Cinelatino</t>
  </si>
  <si>
    <t>MVS Multivision Digital Sde RLde CV and Affiliates | Affiliation Agreement | Pasiones</t>
  </si>
  <si>
    <t>MVS Multivision Digital Sde RLde CV and Affiliates | Movie License Agreement | Cinelatino</t>
  </si>
  <si>
    <t>Number of movies licensed | item</t>
  </si>
  <si>
    <t>MVS Multivision Digital Sde RLde CV and Affiliates | Programming License Agreement | Cinelatino</t>
  </si>
  <si>
    <t>Director and Entity Owned by Director | Consulting Agreements with Director and Entity Owned by Director</t>
  </si>
  <si>
    <t>Director | Consulting Agreement with Director</t>
  </si>
  <si>
    <t>3 years</t>
  </si>
  <si>
    <t>Panamax Films, LLC | Programming Agreements</t>
  </si>
  <si>
    <t>Number of specific movie titles to be distributed | item</t>
  </si>
  <si>
    <t>Panamax Films, LLC | Programming Agreements | Other Assets</t>
  </si>
  <si>
    <t>Pantelion Films | Distribution Agreement | Cinelatino</t>
  </si>
  <si>
    <t>Licensing revenues</t>
  </si>
  <si>
    <t>Pantelion Films | Distribution Agreement | Cinelatino | Maximum</t>
  </si>
  <si>
    <t>Percentage of rentals agreed to be paid</t>
  </si>
  <si>
    <t>12.50%</t>
  </si>
  <si>
    <t>Lions Gate | Movie License Agreement | Cinelatino</t>
  </si>
  <si>
    <t>License fee under agreement with related party</t>
  </si>
  <si>
    <t>Inter Media Advisors LLC | Services Agreement</t>
  </si>
  <si>
    <t>Property and Equipment (Details) - USD ($) $ in Thousands</t>
  </si>
  <si>
    <t>Property and equipment, gross</t>
  </si>
  <si>
    <t>Less: accumulated depreciation</t>
  </si>
  <si>
    <t>Property and equipment, net excluding construction and equipment installations in progress</t>
  </si>
  <si>
    <t>Depreciation expense</t>
  </si>
  <si>
    <t>Land and Land Improvements</t>
  </si>
  <si>
    <t>Building</t>
  </si>
  <si>
    <t>Equipment</t>
  </si>
  <si>
    <t>Towers</t>
  </si>
  <si>
    <t>Equipment installations in progress</t>
  </si>
  <si>
    <t>Goodwill and Intangible Assets (Details) - USD ($) $ in Thousands</t>
  </si>
  <si>
    <t>Broadcast licenses</t>
  </si>
  <si>
    <t>Other intangibles</t>
  </si>
  <si>
    <t>Total intangible assets</t>
  </si>
  <si>
    <t>Goodwill and intangible assets (Details 2) - USD ($) $ in Thousands</t>
  </si>
  <si>
    <t>Changes in the goodwill</t>
  </si>
  <si>
    <t>Net balance at the beginning of the period</t>
  </si>
  <si>
    <t>Net balance at the end of the period</t>
  </si>
  <si>
    <t>Changes in the goodwill and other indefinite lived intangible assets, on a net basis</t>
  </si>
  <si>
    <t>Changes in other indefinite-lived intangible assets</t>
  </si>
  <si>
    <t>Brands</t>
  </si>
  <si>
    <t>Goodwill and Intangible Assets (Details 3) - USD ($) $ in Thousands</t>
  </si>
  <si>
    <t>Changes in other amortizable intangible assets</t>
  </si>
  <si>
    <t>Balance at the beginning of the period</t>
  </si>
  <si>
    <t>Amortization</t>
  </si>
  <si>
    <t>Future estimated amortization expense</t>
  </si>
  <si>
    <t>2020 and thereafter</t>
  </si>
  <si>
    <t>Weighted Average</t>
  </si>
  <si>
    <t>Remaining amortization period</t>
  </si>
  <si>
    <t>5 years 1 month 6 days</t>
  </si>
  <si>
    <t>Affiliate relationships</t>
  </si>
  <si>
    <t>Advertiser relationships</t>
  </si>
  <si>
    <t>Non-compete agreements</t>
  </si>
  <si>
    <t>Income Taxes (Details) - USD ($) $ in Thousands</t>
  </si>
  <si>
    <t>Domestic income</t>
  </si>
  <si>
    <t>Foreign income</t>
  </si>
  <si>
    <t>Composition of income tax expense</t>
  </si>
  <si>
    <t>Current income tax expense</t>
  </si>
  <si>
    <t>Deferred income tax (benefit) expense</t>
  </si>
  <si>
    <t>Foreign withholding tax included in current tax expense</t>
  </si>
  <si>
    <t>Effective tax rates reconciliation</t>
  </si>
  <si>
    <t>Pre-tax book income - US Only (as a percent)</t>
  </si>
  <si>
    <t>35.00%</t>
  </si>
  <si>
    <t>34.00%</t>
  </si>
  <si>
    <t>Permanent items (as a percent)</t>
  </si>
  <si>
    <t>4.00%</t>
  </si>
  <si>
    <t>3.20%</t>
  </si>
  <si>
    <t>(164.60%)</t>
  </si>
  <si>
    <t>Return to provision true-ups - Current/Deferred (as percent)</t>
  </si>
  <si>
    <t>(1.40%)</t>
  </si>
  <si>
    <t>(3.80%)</t>
  </si>
  <si>
    <t>27.90%</t>
  </si>
  <si>
    <t>Foreign rate differential (as a percent)</t>
  </si>
  <si>
    <t>2.20%</t>
  </si>
  <si>
    <t>3.40%</t>
  </si>
  <si>
    <t>(7.40%)</t>
  </si>
  <si>
    <t>Foreign tax credits (as a percent)</t>
  </si>
  <si>
    <t>(24.50%)</t>
  </si>
  <si>
    <t>(31.10%)</t>
  </si>
  <si>
    <t>90.20%</t>
  </si>
  <si>
    <t>Current/Deferred-rate difference (as a percent)</t>
  </si>
  <si>
    <t>0.00%</t>
  </si>
  <si>
    <t>0.90%</t>
  </si>
  <si>
    <t>Change in valuation allowance (as a percent)</t>
  </si>
  <si>
    <t>(19.60%)</t>
  </si>
  <si>
    <t>(212.60%)</t>
  </si>
  <si>
    <t>Foreign withholding taxes (as a percent)</t>
  </si>
  <si>
    <t>6.70%</t>
  </si>
  <si>
    <t>8.90%</t>
  </si>
  <si>
    <t>Deferred foreign tax credit offset (as a percent)</t>
  </si>
  <si>
    <t>(2.20%)</t>
  </si>
  <si>
    <t>(20.40%)</t>
  </si>
  <si>
    <t>State taxes and state rate change (as a percent)</t>
  </si>
  <si>
    <t>(0.30%)</t>
  </si>
  <si>
    <t>1.90%</t>
  </si>
  <si>
    <t>146.90%</t>
  </si>
  <si>
    <t>Federal rate change (as a percent)</t>
  </si>
  <si>
    <t>(152.80%)</t>
  </si>
  <si>
    <t>Effective tax rate (as a percent)</t>
  </si>
  <si>
    <t>39.70%</t>
  </si>
  <si>
    <t>18.80%</t>
  </si>
  <si>
    <t>(261.80%)</t>
  </si>
  <si>
    <t>PUERTO RICO</t>
  </si>
  <si>
    <t>Pre-tax book income - PR Only (as a percent)</t>
  </si>
  <si>
    <t>20.20%</t>
  </si>
  <si>
    <t>16.90%</t>
  </si>
  <si>
    <t>(3.90%)</t>
  </si>
  <si>
    <t>Income Taxes (Details 2) - USD ($) $ in Thousands</t>
  </si>
  <si>
    <t>Classification of deferred tax amounts</t>
  </si>
  <si>
    <t>Current assets</t>
  </si>
  <si>
    <t>Non-current assets</t>
  </si>
  <si>
    <t>Non-current liabilities</t>
  </si>
  <si>
    <t>Deferred tax assets:</t>
  </si>
  <si>
    <t>Allowances for doubtful accounts</t>
  </si>
  <si>
    <t>Deferred branch tax benefit</t>
  </si>
  <si>
    <t>Deferred income</t>
  </si>
  <si>
    <t>Fixed assets</t>
  </si>
  <si>
    <t>Foreign tax credit</t>
  </si>
  <si>
    <t>Stock compensation</t>
  </si>
  <si>
    <t>Pension</t>
  </si>
  <si>
    <t>Intangibles</t>
  </si>
  <si>
    <t>Deferred tax assets, gross</t>
  </si>
  <si>
    <t>Deferred tax liabilities:</t>
  </si>
  <si>
    <t>Prepaid expenses</t>
  </si>
  <si>
    <t>Amortization expense</t>
  </si>
  <si>
    <t>Total deferred tax liabilities</t>
  </si>
  <si>
    <t>Net deferred tax liabilities</t>
  </si>
  <si>
    <t>Early adoption effect due to adjustments for new accounting principle</t>
  </si>
  <si>
    <t>Income Taxes (Details 3) - USD ($) $ in Millions</t>
  </si>
  <si>
    <t>Uncertain tax position reserves</t>
  </si>
  <si>
    <t>Interest expense related to uncertain tax positions</t>
  </si>
  <si>
    <t>Foreign tax authority</t>
  </si>
  <si>
    <t>Foreign tax credit carryforwards</t>
  </si>
  <si>
    <t>Long-Term Debt (Details) $ in Thousands</t>
  </si>
  <si>
    <t>Jul. 31, 2014USD ($)</t>
  </si>
  <si>
    <t>Dec. 31, 2015USD ($)</t>
  </si>
  <si>
    <t>Jul. 30, 2013USD ($)item</t>
  </si>
  <si>
    <t>Long-term debt</t>
  </si>
  <si>
    <t>Less: Current portion</t>
  </si>
  <si>
    <t>Long-term debt less current portion</t>
  </si>
  <si>
    <t>Accumulated amortization</t>
  </si>
  <si>
    <t>Payment of excess cash flow</t>
  </si>
  <si>
    <t>Maturities of long-term debt</t>
  </si>
  <si>
    <t>Total maturities</t>
  </si>
  <si>
    <t>Term Loan</t>
  </si>
  <si>
    <t>Interest rate margin (as a percent)</t>
  </si>
  <si>
    <t>Term Loan | LIBOR</t>
  </si>
  <si>
    <t>Interest rate floor (as a percent)</t>
  </si>
  <si>
    <t>1.25%</t>
  </si>
  <si>
    <t>Senior Secured Term Loan B Facility</t>
  </si>
  <si>
    <t>Amount of term loan</t>
  </si>
  <si>
    <t>Uncommitted accordion option base amount</t>
  </si>
  <si>
    <t>Uncommitted accordion option multiplier of 1st lien net leverage | item</t>
  </si>
  <si>
    <t>Effective interest rate (as a percent)</t>
  </si>
  <si>
    <t>OID (as a percent)</t>
  </si>
  <si>
    <t>0.50%</t>
  </si>
  <si>
    <t>OID</t>
  </si>
  <si>
    <t>Accumulated amortization of original issue discount</t>
  </si>
  <si>
    <t>Deferred financing costs</t>
  </si>
  <si>
    <t>Write off of deferred costs associated with debt extinguishment</t>
  </si>
  <si>
    <t>Write off of debt discount associated with debt extinguishment</t>
  </si>
  <si>
    <t>Maximum period after each fiscal year for prepayment of debt</t>
  </si>
  <si>
    <t>Prepayment of debt as a percentage of excess cash flow</t>
  </si>
  <si>
    <t>50.00%</t>
  </si>
  <si>
    <t>First prepayment of debt as a percentage of excess cash flow, if lower leverage ratio is maintained</t>
  </si>
  <si>
    <t>25.00%</t>
  </si>
  <si>
    <t>Second prepayment of debt as a percentage of excess cash flow, if lower leverage ratio is maintained</t>
  </si>
  <si>
    <t>Borrowing capacity</t>
  </si>
  <si>
    <t>Deferred financing costs on new issuance expensed</t>
  </si>
  <si>
    <t>Senior Secured Term Loan B Facility | LIBOR</t>
  </si>
  <si>
    <t>Reference rate basis</t>
  </si>
  <si>
    <t>LIBOR</t>
  </si>
  <si>
    <t>1.00%</t>
  </si>
  <si>
    <t>Stockholders' Equity (Details) $ / shares in Units, $ in Millions</t>
  </si>
  <si>
    <t>Apr. 04, 2013USD ($)item$ / sharesshares</t>
  </si>
  <si>
    <t>Dec. 31, 2015item$ / sharesshares</t>
  </si>
  <si>
    <t>Dec. 31, 2014$ / sharesshares</t>
  </si>
  <si>
    <t>Period within 36 months following April 4, 2013</t>
  </si>
  <si>
    <t>Capitalization</t>
  </si>
  <si>
    <t>Number of trading days | item</t>
  </si>
  <si>
    <t>Number of consecutive trading days</t>
  </si>
  <si>
    <t>30 days</t>
  </si>
  <si>
    <t>Period within 36 months following April 4, 2013 | Maximum</t>
  </si>
  <si>
    <t>Trading period</t>
  </si>
  <si>
    <t>36 months</t>
  </si>
  <si>
    <t>Period within 60 months following April 4, 2013</t>
  </si>
  <si>
    <t>Period within 60 months following April 4, 2013 | Maximum</t>
  </si>
  <si>
    <t>60 months</t>
  </si>
  <si>
    <t>Common Stock, par value (in dollars per share) | $ / shares</t>
  </si>
  <si>
    <t>Number of shares of common stock subject to forfeiture in the event the market price of common stock does not meet certain levels</t>
  </si>
  <si>
    <t>Total shares outstanding at closing</t>
  </si>
  <si>
    <t>Number of votes per share of common stock | item</t>
  </si>
  <si>
    <t>Common Class B | Period within 60 months following April 4, 2013</t>
  </si>
  <si>
    <t>Number of shares forfeited</t>
  </si>
  <si>
    <t>Number of shares of restricted stock issued</t>
  </si>
  <si>
    <t>Common stock Class B shares transferred</t>
  </si>
  <si>
    <t>Common Class A | Period within 36 months following April 4, 2013</t>
  </si>
  <si>
    <t>Stock trigger price (in dollars per share) | $ / shares</t>
  </si>
  <si>
    <t>Common Class A | Period within 60 months following April 4, 2013</t>
  </si>
  <si>
    <t>Cinelatino/WAPA Investors</t>
  </si>
  <si>
    <t>Cash received for surrender of equity interests | $</t>
  </si>
  <si>
    <t>Cinelatino/WAPA Investors | Common Class B</t>
  </si>
  <si>
    <t>Aggregate shares received</t>
  </si>
  <si>
    <t>Cinelatino/WAPA Investors | Common Class A</t>
  </si>
  <si>
    <t>Warrants purchased from Azteca Acquisition Corporation (in shares)</t>
  </si>
  <si>
    <t>Azteca</t>
  </si>
  <si>
    <t>Founder shares cancelled</t>
  </si>
  <si>
    <t>Azteca | Common Class A</t>
  </si>
  <si>
    <t>Stock conversion ratio</t>
  </si>
  <si>
    <t>Stockholders' Equity (Details 2) $ / shares in Units, shares in Thousands, $ in Thousands</t>
  </si>
  <si>
    <t>Dec. 31, 2015USD ($)item$ / sharesshares</t>
  </si>
  <si>
    <t>Shares available for issuance</t>
  </si>
  <si>
    <t>Stock-based compensation expense (in dollars) | $</t>
  </si>
  <si>
    <t>Shares authorized for issuance</t>
  </si>
  <si>
    <t>Employee and Directors Stock Options</t>
  </si>
  <si>
    <t>Granted (in shares)</t>
  </si>
  <si>
    <t>Vested at the end of the period (in shares)</t>
  </si>
  <si>
    <t>Unrecognized compensation cost related to non-vested stock options (in dollars) | $</t>
  </si>
  <si>
    <t>Weighted-average periods over which unrecognized compensation cost recognized</t>
  </si>
  <si>
    <t>2 years 1 month 6 days</t>
  </si>
  <si>
    <t>Estimated forfeitures (as a percent)</t>
  </si>
  <si>
    <t>1.50%</t>
  </si>
  <si>
    <t>Valuation assumptions</t>
  </si>
  <si>
    <t>Dividend yield (as a percent)</t>
  </si>
  <si>
    <t>Number of shares</t>
  </si>
  <si>
    <t>Outstanding at the beginning of the period (in shares)</t>
  </si>
  <si>
    <t>Exercised (in shares)</t>
  </si>
  <si>
    <t>Forfeited or expired (in shares)</t>
  </si>
  <si>
    <t>Outstanding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Vested at the end of the period (in dollars per share) | $ / shares</t>
  </si>
  <si>
    <t>Exercisable at the end of the period (in dollars per share) | $ / shares</t>
  </si>
  <si>
    <t>Weighted-average remaining contractual term</t>
  </si>
  <si>
    <t>Granted</t>
  </si>
  <si>
    <t>6 years 2 months 12 days</t>
  </si>
  <si>
    <t>9 years 8 months 12 days</t>
  </si>
  <si>
    <t>9 years 3 months 18 days</t>
  </si>
  <si>
    <t>Outstanding</t>
  </si>
  <si>
    <t>7 years 7 months 6 days</t>
  </si>
  <si>
    <t>8 years 4 months 24 days</t>
  </si>
  <si>
    <t>Vested at the end of the period</t>
  </si>
  <si>
    <t>7 years 3 months 18 days</t>
  </si>
  <si>
    <t>Exercisable at the end of the period</t>
  </si>
  <si>
    <t>Aggregate intrinsic value</t>
  </si>
  <si>
    <t>Outstanding at the beginning of the period (in dollars) | $</t>
  </si>
  <si>
    <t>Granted (in dollars) | $</t>
  </si>
  <si>
    <t>Outstanding at the end of the period (in dollars) | $</t>
  </si>
  <si>
    <t>Vested at the end of the period (in dollars) | $</t>
  </si>
  <si>
    <t>Exercisable at the end of the period (in dollars) | $</t>
  </si>
  <si>
    <t>Weighted average grant date fair value of options granted (in dollars per share) | $ / shares</t>
  </si>
  <si>
    <t>Restricted Stock</t>
  </si>
  <si>
    <t>Unrecognized compensation cost related to non-vested restricted stock (in dollars) | $</t>
  </si>
  <si>
    <t>10 months 24 days</t>
  </si>
  <si>
    <t>Vested (in shares)</t>
  </si>
  <si>
    <t>Weighted-average grant date fair value</t>
  </si>
  <si>
    <t>Vested (in dollars per share) | $ / shares</t>
  </si>
  <si>
    <t>Time Based Restricted Stock and Stock Option</t>
  </si>
  <si>
    <t>Number of equal annual installments for vesting of awards | item</t>
  </si>
  <si>
    <t>Risk-free interest rate, minimum (as a percent)</t>
  </si>
  <si>
    <t>1.76%</t>
  </si>
  <si>
    <t>0.93%</t>
  </si>
  <si>
    <t>Risk-free interest rate, maximum (as a percent)</t>
  </si>
  <si>
    <t>2.12%</t>
  </si>
  <si>
    <t>1.92%</t>
  </si>
  <si>
    <t>2.03%</t>
  </si>
  <si>
    <t>Volatility, minimum (as a percent)</t>
  </si>
  <si>
    <t>25.80%</t>
  </si>
  <si>
    <t>28.40%</t>
  </si>
  <si>
    <t>34.40%</t>
  </si>
  <si>
    <t>Volatility, maximum (as a percent)</t>
  </si>
  <si>
    <t>29.50%</t>
  </si>
  <si>
    <t>30.90%</t>
  </si>
  <si>
    <t>36.70%</t>
  </si>
  <si>
    <t>Weighted-average expected term</t>
  </si>
  <si>
    <t>6 years 3 months 18 days</t>
  </si>
  <si>
    <t>Time Based Stock Option | Black Scholes Pricing Model | Maximum</t>
  </si>
  <si>
    <t>Time Based Stock Option | Black Scholes Pricing Model | Minimum</t>
  </si>
  <si>
    <t>Time Based Restricted Stock</t>
  </si>
  <si>
    <t>Vesting period</t>
  </si>
  <si>
    <t>Event Based Restricted Stock and Stock Option | Common Class A</t>
  </si>
  <si>
    <t>Closing price per share to be attained for vesting of awards to begin (in dollars per share) | $ / shares</t>
  </si>
  <si>
    <t>Event Based Restricted Stock and Stock Option | Common Class A | Minimum</t>
  </si>
  <si>
    <t>Number of trading days on which the closing price per share should attain the specified price per share for vesting of awards to begin | item</t>
  </si>
  <si>
    <t>Event Based Stock Option</t>
  </si>
  <si>
    <t>Unvested options</t>
  </si>
  <si>
    <t>Event Based Restricted Stock</t>
  </si>
  <si>
    <t>Stockholders' Equity (Details 3) $ / shares in Units, $ in Thousands</t>
  </si>
  <si>
    <t>1 Months Ended</t>
  </si>
  <si>
    <t>Dec. 31, 2015USD ($)$ / shares$ / itemshares</t>
  </si>
  <si>
    <t>Dec. 31, 2015USD ($)item$ / shares$ / itemshares</t>
  </si>
  <si>
    <t>Warrants</t>
  </si>
  <si>
    <t>Exercise price of warrants per half share | $ / item</t>
  </si>
  <si>
    <t>Minimum number of warrants exercisable by holder (in shares)</t>
  </si>
  <si>
    <t>Exercise price of warrants (in dollars per share) | $ / shares</t>
  </si>
  <si>
    <t>Issued (in shares)</t>
  </si>
  <si>
    <t>Number of warrants repurchased</t>
  </si>
  <si>
    <t>Total cost of warrants repurchase | $</t>
  </si>
  <si>
    <t>Outstanding (in shares)</t>
  </si>
  <si>
    <t>Number of warrants that may be called for redemption (in shares)</t>
  </si>
  <si>
    <t>Proceeds from exercise of warrant | $</t>
  </si>
  <si>
    <t>Number of shares entitled to warrant holders (as a percent)</t>
  </si>
  <si>
    <t>Warrants exercisable into number of shares</t>
  </si>
  <si>
    <t>Trigger price of stock in order to provide for redemption of warrants at option of the Company (in dollars per share) | $ / shares</t>
  </si>
  <si>
    <t>Number of trading days through which last sales price of common stock is reported for warrant redemption | item</t>
  </si>
  <si>
    <t>Period of aggregate number of trading days through which last sales price of common stock is reported for warrant redemption</t>
  </si>
  <si>
    <t>Shares issued upon exercise of warrants</t>
  </si>
  <si>
    <t>Number of warrants exercised</t>
  </si>
  <si>
    <t>Commitments (Details) - USD ($) $ in Thousands</t>
  </si>
  <si>
    <t>Rental expense</t>
  </si>
  <si>
    <t>Future minimum payments for operating leases</t>
  </si>
  <si>
    <t>Future minimum payments for other commitments</t>
  </si>
  <si>
    <t>Future minimum payments for operating leases and other commitments</t>
  </si>
  <si>
    <t>Retirement Plans (Details) $ in Thousands</t>
  </si>
  <si>
    <t>Dec. 31, 2015USD ($)employeeitem</t>
  </si>
  <si>
    <t>Projected benefit obligation:</t>
  </si>
  <si>
    <t>Balance, beginning of the year</t>
  </si>
  <si>
    <t>Service cost</t>
  </si>
  <si>
    <t>Interest cost</t>
  </si>
  <si>
    <t>Actuarial loss</t>
  </si>
  <si>
    <t>Benefits paid to participants</t>
  </si>
  <si>
    <t>Balance, end of year</t>
  </si>
  <si>
    <t>Funded status of the plan</t>
  </si>
  <si>
    <t>Excess of benefit obligation over the value of plan assets</t>
  </si>
  <si>
    <t>Unrecognized net actuarial loss</t>
  </si>
  <si>
    <t>Unrecognized prior service cost</t>
  </si>
  <si>
    <t>Accrued benefit cost</t>
  </si>
  <si>
    <t>Net amounts recognized in the consolidated balance sheets</t>
  </si>
  <si>
    <t>Accumulated other comprehensive loss</t>
  </si>
  <si>
    <t>Benefits expected to be paid in each of the next five years and thereafter</t>
  </si>
  <si>
    <t>2021 through 2025</t>
  </si>
  <si>
    <t>Weighted-average rates used</t>
  </si>
  <si>
    <t>Discount rate on the benefit obligation (as a percent)</t>
  </si>
  <si>
    <t>3.90%</t>
  </si>
  <si>
    <t>3.80%</t>
  </si>
  <si>
    <t>Rate of employee compensation increase (as a percent)</t>
  </si>
  <si>
    <t>Pension expense</t>
  </si>
  <si>
    <t>Amortization of prior service cost</t>
  </si>
  <si>
    <t>Net loss amortization</t>
  </si>
  <si>
    <t>Net periodic benefit cost</t>
  </si>
  <si>
    <t>WAPA</t>
  </si>
  <si>
    <t>Number of months to be in service for applicability of retirement plan</t>
  </si>
  <si>
    <t>3 months</t>
  </si>
  <si>
    <t>Number of weeks per year of service for one-time lump sum payment at retirement</t>
  </si>
  <si>
    <t>14 days</t>
  </si>
  <si>
    <t>Maximum number of retirees per year under the plan | employee</t>
  </si>
  <si>
    <t>Number of retirees per year under the retirement plan | item</t>
  </si>
  <si>
    <t>WAPA | Maximum</t>
  </si>
  <si>
    <t>315 days</t>
  </si>
  <si>
    <t>Retirement Plans (Details 2) - Multiemployer Plans, Pension - WAPA $ in Thousands</t>
  </si>
  <si>
    <t>Multiemployer pension</t>
  </si>
  <si>
    <t>Number of collective bargaining agreements | item</t>
  </si>
  <si>
    <t>Renewal period after expiration</t>
  </si>
  <si>
    <t>18 months</t>
  </si>
  <si>
    <t>Additional plan commitment period</t>
  </si>
  <si>
    <t>5 years</t>
  </si>
  <si>
    <t>Contribution to the plan assets (as a percent)</t>
  </si>
  <si>
    <t>Contributions | $</t>
  </si>
  <si>
    <t>Beginning on January 1, 2013</t>
  </si>
  <si>
    <t>Increase in the contribution rate agreed by the company under the "preferred schedule" of the Rehabilitation Plan (as a percent)</t>
  </si>
  <si>
    <t>Beginning on January 1, 2014</t>
  </si>
  <si>
    <t>Beginning on January 1, 2015</t>
  </si>
  <si>
    <t>Starting January 1, 2016</t>
  </si>
  <si>
    <t>Quarterly Financial Data (Unaudited) (Details) - USD ($) $ / shares in Units, $ in Thousands</t>
  </si>
  <si>
    <t>3 Months Ended</t>
  </si>
  <si>
    <t>Sep. 30, 2015</t>
  </si>
  <si>
    <t>Mar. 31, 2015</t>
  </si>
  <si>
    <t>Sep. 30, 2014</t>
  </si>
  <si>
    <t>Jun. 30, 2014</t>
  </si>
  <si>
    <t>Mar. 31, 2014</t>
  </si>
  <si>
    <t>Sep. 30, 2013</t>
  </si>
  <si>
    <t>Jun. 30, 2013</t>
  </si>
  <si>
    <t>Mar. 31, 2013</t>
  </si>
  <si>
    <t>Operating (loss) income</t>
  </si>
  <si>
    <t>Dilutive (in dollars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567345</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3" r="B11" t="s">
        <v>20</v>
      </c>
    </row>
    <row r="12" spans="1:4">
      <c s="3" r="A12" t="s">
        <v>21</v>
      </c>
      <c s="3" r="B12" t="s">
        <v>22</v>
      </c>
    </row>
    <row r="13" spans="1:4">
      <c s="3" r="A13" t="s">
        <v>23</v>
      </c>
      <c s="6" r="D13" t="n">
        <v>90593391</v>
      </c>
    </row>
    <row r="14" spans="1:4">
      <c s="3" r="A14" t="s">
        <v>24</v>
      </c>
      <c s="5" r="B14" t="n">
        <v>2015</v>
      </c>
    </row>
    <row r="15" spans="1:4">
      <c s="3" r="A15" t="s">
        <v>25</v>
      </c>
      <c s="3" r="B15" t="s">
        <v>26</v>
      </c>
    </row>
    <row r="16" spans="1:4">
      <c s="3" r="A16" t="s">
        <v>27</v>
      </c>
    </row>
    <row r="17" spans="1:4">
      <c s="3" r="A17" t="s">
        <v>28</v>
      </c>
      <c s="5" r="C17" t="n">
        <v>15635655</v>
      </c>
    </row>
    <row r="18" spans="1:4">
      <c s="3" r="A18" t="s">
        <v>29</v>
      </c>
    </row>
    <row r="19" spans="1:4">
      <c s="3" r="A19" t="s">
        <v>28</v>
      </c>
      <c s="5" r="C19" t="n">
        <v>3002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7" r="A3" t="s">
        <v>188</v>
      </c>
    </row>
    <row r="4" spans="1:2">
      <c s="3" r="A4" t="s">
        <v>188</v>
      </c>
      <c s="3"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0</v>
      </c>
      <c s="2" r="B1" t="s">
        <v>1</v>
      </c>
    </row>
    <row r="2" spans="1:2">
      <c s="2" r="B2" t="s">
        <v>2</v>
      </c>
    </row>
    <row r="3" spans="1:2">
      <c s="7" r="A3" t="s">
        <v>190</v>
      </c>
    </row>
    <row r="4" spans="1:2">
      <c s="3" r="A4" t="s">
        <v>190</v>
      </c>
      <c s="3"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2</v>
      </c>
      <c s="2" r="B1" t="s">
        <v>1</v>
      </c>
    </row>
    <row r="2" spans="1:2">
      <c s="2" r="B2" t="s">
        <v>2</v>
      </c>
    </row>
    <row r="3" spans="1:2">
      <c s="7" r="A3" t="s">
        <v>192</v>
      </c>
    </row>
    <row r="4" spans="1:2">
      <c s="3" r="A4" t="s">
        <v>192</v>
      </c>
      <c s="3"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4</v>
      </c>
      <c s="2" r="B1" t="s">
        <v>1</v>
      </c>
    </row>
    <row r="2" spans="1:2">
      <c s="2" r="B2" t="s">
        <v>2</v>
      </c>
    </row>
    <row r="3" spans="1:2">
      <c s="7" r="A3" t="s">
        <v>194</v>
      </c>
    </row>
    <row r="4" spans="1:2">
      <c s="3" r="A4" t="s">
        <v>194</v>
      </c>
      <c s="3"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96</v>
      </c>
      <c s="2" r="B1" t="s">
        <v>1</v>
      </c>
    </row>
    <row r="2" spans="1:2">
      <c s="2" r="B2" t="s">
        <v>2</v>
      </c>
    </row>
    <row r="3" spans="1:2">
      <c s="7" r="A3" t="s">
        <v>196</v>
      </c>
    </row>
    <row r="4" spans="1:2">
      <c s="3" r="A4" t="s">
        <v>196</v>
      </c>
      <c s="3"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61</v>
      </c>
      <c s="2" r="B1" t="s">
        <v>1</v>
      </c>
    </row>
    <row r="2" spans="1:2">
      <c s="2" r="B2" t="s">
        <v>2</v>
      </c>
    </row>
    <row r="3" spans="1:2">
      <c s="7" r="A3" t="s">
        <v>61</v>
      </c>
    </row>
    <row r="4" spans="1:2">
      <c s="3" r="A4" t="s">
        <v>61</v>
      </c>
      <c s="3"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99</v>
      </c>
      <c s="2" r="B1" t="s">
        <v>1</v>
      </c>
    </row>
    <row r="2" spans="1:2">
      <c s="2" r="B2" t="s">
        <v>2</v>
      </c>
    </row>
    <row r="3" spans="1:2">
      <c s="7" r="A3" t="s">
        <v>199</v>
      </c>
    </row>
    <row r="4" spans="1:2">
      <c s="3" r="A4" t="s">
        <v>199</v>
      </c>
      <c s="3"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1</v>
      </c>
      <c s="2" r="B1" t="s">
        <v>1</v>
      </c>
    </row>
    <row r="2" spans="1:2">
      <c s="2" r="B2" t="s">
        <v>2</v>
      </c>
    </row>
    <row r="3" spans="1:2">
      <c s="7" r="A3" t="s">
        <v>201</v>
      </c>
    </row>
    <row r="4" spans="1:2">
      <c s="3" r="A4" t="s">
        <v>201</v>
      </c>
      <c s="3"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03</v>
      </c>
      <c s="2" r="B1" t="s">
        <v>1</v>
      </c>
    </row>
    <row r="2" spans="1:2">
      <c s="2" r="B2" t="s">
        <v>2</v>
      </c>
    </row>
    <row r="3" spans="1:2">
      <c s="7" r="A3" t="s">
        <v>203</v>
      </c>
    </row>
    <row r="4" spans="1:2">
      <c s="3" r="A4" t="s">
        <v>203</v>
      </c>
      <c s="3"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7" r="A3" t="s">
        <v>205</v>
      </c>
    </row>
    <row r="4" spans="1:2">
      <c s="3" r="A4" t="s">
        <v>205</v>
      </c>
      <c s="3"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79532</v>
      </c>
      <c s="6" r="C3" t="n">
        <v>142010</v>
      </c>
    </row>
    <row r="4" spans="1:3">
      <c s="3" r="A4" t="s">
        <v>34</v>
      </c>
      <c s="5" r="B4" t="n">
        <v>25519</v>
      </c>
      <c s="5" r="C4" t="n">
        <v>24763</v>
      </c>
    </row>
    <row r="5" spans="1:3">
      <c s="3" r="A5" t="s">
        <v>35</v>
      </c>
      <c s="5" r="B5" t="n">
        <v>1722</v>
      </c>
      <c s="5" r="C5" t="n">
        <v>1334</v>
      </c>
    </row>
    <row r="6" spans="1:3">
      <c s="3" r="A6" t="s">
        <v>36</v>
      </c>
      <c s="5" r="B6" t="n">
        <v>5552</v>
      </c>
      <c s="5" r="C6" t="n">
        <v>5441</v>
      </c>
    </row>
    <row r="7" spans="1:3">
      <c s="3" r="A7" t="s">
        <v>37</v>
      </c>
      <c s="5" r="C7" t="n">
        <v>4222</v>
      </c>
    </row>
    <row r="8" spans="1:3">
      <c s="3" r="A8" t="s">
        <v>38</v>
      </c>
      <c s="5" r="B8" t="n">
        <v>4541</v>
      </c>
      <c s="5" r="C8" t="n">
        <v>8071</v>
      </c>
    </row>
    <row r="9" spans="1:3">
      <c s="3" r="A9" t="s">
        <v>39</v>
      </c>
      <c s="5" r="B9" t="n">
        <v>216866</v>
      </c>
      <c s="5" r="C9" t="n">
        <v>185841</v>
      </c>
    </row>
    <row r="10" spans="1:3">
      <c s="3" r="A10" t="s">
        <v>36</v>
      </c>
      <c s="5" r="B10" t="n">
        <v>7457</v>
      </c>
      <c s="5" r="C10" t="n">
        <v>6652</v>
      </c>
    </row>
    <row r="11" spans="1:3">
      <c s="3" r="A11" t="s">
        <v>40</v>
      </c>
      <c s="5" r="B11" t="n">
        <v>25397</v>
      </c>
      <c s="5" r="C11" t="n">
        <v>23867</v>
      </c>
    </row>
    <row r="12" spans="1:3">
      <c s="3" r="A12" t="s">
        <v>41</v>
      </c>
      <c s="5" r="B12" t="n">
        <v>2254</v>
      </c>
      <c s="5" r="C12" t="n">
        <v>2758</v>
      </c>
    </row>
    <row r="13" spans="1:3">
      <c s="3" r="A13" t="s">
        <v>42</v>
      </c>
      <c s="5" r="B13" t="n">
        <v>41356</v>
      </c>
      <c s="5" r="C13" t="n">
        <v>41356</v>
      </c>
    </row>
    <row r="14" spans="1:3">
      <c s="3" r="A14" t="s">
        <v>43</v>
      </c>
      <c s="5" r="B14" t="n">
        <v>164887</v>
      </c>
      <c s="5" r="C14" t="n">
        <v>164887</v>
      </c>
    </row>
    <row r="15" spans="1:3">
      <c s="3" r="A15" t="s">
        <v>44</v>
      </c>
      <c s="5" r="B15" t="n">
        <v>78185</v>
      </c>
      <c s="5" r="C15" t="n">
        <v>91611</v>
      </c>
    </row>
    <row r="16" spans="1:3">
      <c s="3" r="A16" t="s">
        <v>37</v>
      </c>
      <c s="5" r="B16" t="n">
        <v>13280</v>
      </c>
    </row>
    <row r="17" spans="1:3">
      <c s="3" r="A17" t="s">
        <v>45</v>
      </c>
      <c s="5" r="B17" t="n">
        <v>1468</v>
      </c>
      <c s="5" r="C17" t="n">
        <v>1425</v>
      </c>
    </row>
    <row r="18" spans="1:3">
      <c s="3" r="A18" t="s">
        <v>46</v>
      </c>
      <c s="5" r="B18" t="n">
        <v>551150</v>
      </c>
      <c s="5" r="C18" t="n">
        <v>518397</v>
      </c>
    </row>
    <row r="19" spans="1:3">
      <c s="7" r="A19" t="s">
        <v>47</v>
      </c>
    </row>
    <row r="20" spans="1:3">
      <c s="3" r="A20" t="s">
        <v>48</v>
      </c>
      <c s="5" r="B20" t="n">
        <v>2463</v>
      </c>
      <c s="5" r="C20" t="n">
        <v>2176</v>
      </c>
    </row>
    <row r="21" spans="1:3">
      <c s="3" r="A21" t="s">
        <v>49</v>
      </c>
      <c s="5" r="B21" t="n">
        <v>1182</v>
      </c>
      <c s="5" r="C21" t="n">
        <v>787</v>
      </c>
    </row>
    <row r="22" spans="1:3">
      <c s="3" r="A22" t="s">
        <v>50</v>
      </c>
      <c s="5" r="B22" t="n">
        <v>8168</v>
      </c>
      <c s="5" r="C22" t="n">
        <v>6642</v>
      </c>
    </row>
    <row r="23" spans="1:3">
      <c s="3" r="A23" t="s">
        <v>51</v>
      </c>
      <c s="5" r="B23" t="n">
        <v>3995</v>
      </c>
      <c s="5" r="C23" t="n">
        <v>3391</v>
      </c>
    </row>
    <row r="24" spans="1:3">
      <c s="3" r="A24" t="s">
        <v>52</v>
      </c>
      <c s="5" r="B24" t="n">
        <v>6569</v>
      </c>
      <c s="5" r="C24" t="n">
        <v>5581</v>
      </c>
    </row>
    <row r="25" spans="1:3">
      <c s="3" r="A25" t="s">
        <v>53</v>
      </c>
      <c s="5" r="B25" t="n">
        <v>902</v>
      </c>
      <c s="5" r="C25" t="n">
        <v>927</v>
      </c>
    </row>
    <row r="26" spans="1:3">
      <c s="3" r="A26" t="s">
        <v>54</v>
      </c>
      <c s="5" r="B26" t="n">
        <v>3867</v>
      </c>
      <c s="5" r="C26" t="n">
        <v>2049</v>
      </c>
    </row>
    <row r="27" spans="1:3">
      <c s="3" r="A27" t="s">
        <v>55</v>
      </c>
      <c s="5" r="B27" t="n">
        <v>4426</v>
      </c>
      <c s="5" r="C27" t="n">
        <v>4228</v>
      </c>
    </row>
    <row r="28" spans="1:3">
      <c s="3" r="A28" t="s">
        <v>56</v>
      </c>
      <c s="5" r="B28" t="n">
        <v>8278</v>
      </c>
      <c s="5" r="C28" t="n">
        <v>2250</v>
      </c>
    </row>
    <row r="29" spans="1:3">
      <c s="3" r="A29" t="s">
        <v>57</v>
      </c>
      <c s="5" r="B29" t="n">
        <v>39850</v>
      </c>
      <c s="5" r="C29" t="n">
        <v>28031</v>
      </c>
    </row>
    <row r="30" spans="1:3">
      <c s="3" r="A30" t="s">
        <v>55</v>
      </c>
      <c s="5" r="B30" t="n">
        <v>365</v>
      </c>
      <c s="5" r="C30" t="n">
        <v>111</v>
      </c>
    </row>
    <row r="31" spans="1:3">
      <c s="3" r="A31" t="s">
        <v>58</v>
      </c>
      <c s="5" r="B31" t="n">
        <v>211645</v>
      </c>
      <c s="5" r="C31" t="n">
        <v>219541</v>
      </c>
    </row>
    <row r="32" spans="1:3">
      <c s="3" r="A32" t="s">
        <v>37</v>
      </c>
      <c s="5" r="B32" t="n">
        <v>17928</v>
      </c>
      <c s="5" r="C32" t="n">
        <v>11670</v>
      </c>
    </row>
    <row r="33" spans="1:3">
      <c s="3" r="A33" t="s">
        <v>59</v>
      </c>
      <c s="5" r="B33" t="n">
        <v>2721</v>
      </c>
      <c s="5" r="C33" t="n">
        <v>2631</v>
      </c>
    </row>
    <row r="34" spans="1:3">
      <c s="3" r="A34" t="s">
        <v>60</v>
      </c>
      <c s="6" r="B34" t="n">
        <v>272509</v>
      </c>
      <c s="6" r="C34" t="n">
        <v>261984</v>
      </c>
    </row>
    <row r="35" spans="1:3">
      <c s="7" r="A35" t="s">
        <v>61</v>
      </c>
    </row>
    <row r="36" spans="1:3">
      <c s="3" r="A36" t="s">
        <v>62</v>
      </c>
      <c s="3" r="B36" t="s">
        <v>63</v>
      </c>
      <c s="3" r="C36" t="s">
        <v>63</v>
      </c>
    </row>
    <row r="37" spans="1:3">
      <c s="3" r="A37" t="s">
        <v>64</v>
      </c>
      <c s="6" r="B37" t="n">
        <v>256551</v>
      </c>
      <c s="6" r="C37" t="n">
        <v>246858</v>
      </c>
    </row>
    <row r="38" spans="1:3">
      <c s="3" r="A38" t="s">
        <v>65</v>
      </c>
      <c s="5" r="B38" t="n">
        <v>-3144</v>
      </c>
      <c s="5" r="C38" t="n">
        <v>-1961</v>
      </c>
    </row>
    <row r="39" spans="1:3">
      <c s="3" r="A39" t="s">
        <v>66</v>
      </c>
      <c s="5" r="B39" t="n">
        <v>25837</v>
      </c>
      <c s="5" r="C39" t="n">
        <v>12098</v>
      </c>
    </row>
    <row r="40" spans="1:3">
      <c s="3" r="A40" t="s">
        <v>67</v>
      </c>
      <c s="5" r="B40" t="n">
        <v>-607</v>
      </c>
      <c s="5" r="C40" t="n">
        <v>-586</v>
      </c>
    </row>
    <row r="41" spans="1:3">
      <c s="3" r="A41" t="s">
        <v>68</v>
      </c>
      <c s="5" r="B41" t="n">
        <v>278641</v>
      </c>
      <c s="5" r="C41" t="n">
        <v>256413</v>
      </c>
    </row>
    <row r="42" spans="1:3">
      <c s="3" r="A42" t="s">
        <v>69</v>
      </c>
      <c s="5" r="B42" t="n">
        <v>551150</v>
      </c>
      <c s="5" r="C42" t="n">
        <v>518397</v>
      </c>
    </row>
    <row r="43" spans="1:3">
      <c s="3" r="A43" t="s">
        <v>27</v>
      </c>
    </row>
    <row r="44" spans="1:3">
      <c s="7" r="A44" t="s">
        <v>61</v>
      </c>
    </row>
    <row r="45" spans="1:3">
      <c s="3" r="A45" t="s">
        <v>70</v>
      </c>
      <c s="5" r="B45" t="n">
        <v>1</v>
      </c>
      <c s="5" r="C45" t="n">
        <v>1</v>
      </c>
    </row>
    <row r="46" spans="1:3">
      <c s="3" r="A46" t="s">
        <v>29</v>
      </c>
    </row>
    <row r="47" spans="1:3">
      <c s="7" r="A47" t="s">
        <v>61</v>
      </c>
    </row>
    <row r="48" spans="1:3">
      <c s="3" r="A48" t="s">
        <v>70</v>
      </c>
      <c s="6" r="B48" t="n">
        <v>3</v>
      </c>
      <c s="6" r="C48"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r="1" spans="1:2">
      <c s="1" r="A1" t="s">
        <v>207</v>
      </c>
      <c s="2" r="B1" t="s">
        <v>1</v>
      </c>
    </row>
    <row r="2" spans="1:2">
      <c s="2" r="B2" t="s">
        <v>2</v>
      </c>
    </row>
    <row r="3" spans="1:2">
      <c s="7" r="A3" t="s">
        <v>184</v>
      </c>
    </row>
    <row r="4" spans="1:2">
      <c s="3" r="A4" t="s">
        <v>208</v>
      </c>
      <c s="3" r="B4" t="s">
        <v>209</v>
      </c>
    </row>
    <row r="5" spans="1:2">
      <c s="3" r="A5" t="s">
        <v>210</v>
      </c>
      <c s="3" r="B5" t="s">
        <v>211</v>
      </c>
    </row>
    <row r="6" spans="1:2">
      <c s="3" r="A6" t="s">
        <v>212</v>
      </c>
      <c s="3" r="B6" t="s">
        <v>213</v>
      </c>
    </row>
    <row r="7" spans="1:2">
      <c s="3" r="A7" t="s">
        <v>214</v>
      </c>
      <c s="3" r="B7" t="s">
        <v>215</v>
      </c>
    </row>
    <row r="8" spans="1:2">
      <c s="3" r="A8" t="s">
        <v>216</v>
      </c>
      <c s="3" r="B8" t="s">
        <v>217</v>
      </c>
    </row>
    <row r="9" spans="1:2">
      <c s="3" r="A9" t="s">
        <v>218</v>
      </c>
      <c s="3" r="B9" t="s">
        <v>219</v>
      </c>
    </row>
    <row r="10" spans="1:2">
      <c s="3" r="A10" t="s">
        <v>220</v>
      </c>
      <c s="3" r="B10" t="s">
        <v>221</v>
      </c>
    </row>
    <row r="11" spans="1:2">
      <c s="3" r="A11" t="s">
        <v>222</v>
      </c>
      <c s="3" r="B11" t="s">
        <v>223</v>
      </c>
    </row>
    <row r="12" spans="1:2">
      <c s="3" r="A12" t="s">
        <v>224</v>
      </c>
      <c s="3" r="B12" t="s">
        <v>225</v>
      </c>
    </row>
    <row r="13" spans="1:2">
      <c s="3" r="A13" t="s">
        <v>226</v>
      </c>
      <c s="3" r="B13" t="s">
        <v>227</v>
      </c>
    </row>
    <row r="14" spans="1:2">
      <c s="3" r="A14" t="s">
        <v>178</v>
      </c>
      <c s="3" r="B14" t="s">
        <v>228</v>
      </c>
    </row>
    <row r="15" spans="1:2">
      <c s="3" r="A15" t="s">
        <v>229</v>
      </c>
      <c s="3" r="B15" t="s">
        <v>230</v>
      </c>
    </row>
    <row r="16" spans="1:2">
      <c s="3" r="A16" t="s">
        <v>231</v>
      </c>
      <c s="3" r="B16" t="s">
        <v>232</v>
      </c>
    </row>
    <row r="17" spans="1:2">
      <c s="3" r="A17" t="s">
        <v>233</v>
      </c>
      <c s="3" r="B17" t="s">
        <v>234</v>
      </c>
    </row>
    <row r="18" spans="1:2">
      <c s="3" r="A18" t="s">
        <v>235</v>
      </c>
      <c s="3" r="B18" t="s">
        <v>236</v>
      </c>
    </row>
    <row r="19" spans="1:2">
      <c s="3" r="A19" t="s">
        <v>237</v>
      </c>
      <c s="3" r="B19" t="s">
        <v>238</v>
      </c>
    </row>
    <row r="20" spans="1:2">
      <c s="3" r="A20" t="s">
        <v>239</v>
      </c>
      <c s="3" r="B20" t="s">
        <v>240</v>
      </c>
    </row>
    <row r="21" spans="1:2">
      <c s="3" r="A21" t="s">
        <v>241</v>
      </c>
      <c s="3" r="B21" t="s">
        <v>242</v>
      </c>
    </row>
    <row r="22" spans="1:2">
      <c s="3" r="A22" t="s">
        <v>243</v>
      </c>
      <c s="3" r="B22" t="s">
        <v>244</v>
      </c>
    </row>
    <row r="23" spans="1:2">
      <c s="3" r="A23" t="s">
        <v>245</v>
      </c>
      <c s="3" r="B23" t="s">
        <v>246</v>
      </c>
    </row>
    <row r="24" spans="1:2">
      <c s="3" r="A24" t="s">
        <v>247</v>
      </c>
      <c s="3" r="B2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7" r="A3" t="s">
        <v>184</v>
      </c>
    </row>
    <row r="4" spans="1:2">
      <c s="3" r="A4" t="s">
        <v>250</v>
      </c>
      <c s="3" r="B4" t="s">
        <v>251</v>
      </c>
    </row>
    <row r="5" spans="1:2">
      <c s="3" r="A5" t="s">
        <v>252</v>
      </c>
      <c s="3" r="B5" t="s">
        <v>253</v>
      </c>
    </row>
    <row r="6" spans="1:2">
      <c s="3" r="A6" t="s">
        <v>254</v>
      </c>
      <c s="3" r="B6"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3" r="A4" t="s">
        <v>258</v>
      </c>
      <c s="3"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0</v>
      </c>
      <c s="2" r="B1" t="s">
        <v>1</v>
      </c>
    </row>
    <row r="2" spans="1:2">
      <c s="2" r="B2" t="s">
        <v>2</v>
      </c>
    </row>
    <row r="3" spans="1:2">
      <c s="7" r="A3" t="s">
        <v>190</v>
      </c>
    </row>
    <row r="4" spans="1:2">
      <c s="3" r="A4" t="s">
        <v>261</v>
      </c>
      <c s="3"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7" r="A3" t="s">
        <v>192</v>
      </c>
    </row>
    <row r="4" spans="1:2">
      <c s="3" r="A4" t="s">
        <v>264</v>
      </c>
      <c s="3" r="B4" t="s">
        <v>265</v>
      </c>
    </row>
    <row r="5" spans="1:2">
      <c s="3" r="A5" t="s">
        <v>266</v>
      </c>
      <c s="3" r="B5" t="s">
        <v>267</v>
      </c>
    </row>
    <row r="6" spans="1:2">
      <c s="3" r="A6" t="s">
        <v>268</v>
      </c>
      <c s="3" r="B6" t="s">
        <v>269</v>
      </c>
    </row>
    <row r="7" spans="1:2">
      <c s="3" r="A7" t="s">
        <v>270</v>
      </c>
      <c s="3" r="B7"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272</v>
      </c>
      <c s="2" r="B1" t="s">
        <v>1</v>
      </c>
    </row>
    <row r="2" spans="1:2">
      <c s="2" r="B2" t="s">
        <v>2</v>
      </c>
    </row>
    <row r="3" spans="1:2">
      <c s="7" r="A3" t="s">
        <v>194</v>
      </c>
    </row>
    <row r="4" spans="1:2">
      <c s="3" r="A4" t="s">
        <v>273</v>
      </c>
      <c s="3" r="B4" t="s">
        <v>274</v>
      </c>
    </row>
    <row r="5" spans="1:2">
      <c s="3" r="A5" t="s">
        <v>275</v>
      </c>
      <c s="3" r="B5" t="s">
        <v>276</v>
      </c>
    </row>
    <row r="6" spans="1:2">
      <c s="3" r="A6" t="s">
        <v>277</v>
      </c>
      <c s="3" r="B6" t="s">
        <v>278</v>
      </c>
    </row>
    <row r="7" spans="1:2">
      <c s="3" r="A7" t="s">
        <v>279</v>
      </c>
      <c s="3" r="B7" t="s">
        <v>280</v>
      </c>
    </row>
    <row r="8" spans="1:2">
      <c s="3" r="A8" t="s">
        <v>281</v>
      </c>
      <c s="3" r="B8"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83</v>
      </c>
      <c s="2" r="B1" t="s">
        <v>1</v>
      </c>
    </row>
    <row r="2" spans="1:2">
      <c s="2" r="B2" t="s">
        <v>2</v>
      </c>
    </row>
    <row r="3" spans="1:2">
      <c s="7" r="A3" t="s">
        <v>196</v>
      </c>
    </row>
    <row r="4" spans="1:2">
      <c s="3" r="A4" t="s">
        <v>284</v>
      </c>
      <c s="3" r="B4" t="s">
        <v>285</v>
      </c>
    </row>
    <row r="5" spans="1:2">
      <c s="3" r="A5" t="s">
        <v>286</v>
      </c>
      <c s="3" r="B5"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288</v>
      </c>
      <c s="2" r="B1" t="s">
        <v>1</v>
      </c>
    </row>
    <row r="2" spans="1:2">
      <c s="2" r="B2" t="s">
        <v>2</v>
      </c>
    </row>
    <row r="3" spans="1:2">
      <c s="7" r="A3" t="s">
        <v>289</v>
      </c>
    </row>
    <row r="4" spans="1:2">
      <c s="3" r="A4" t="s">
        <v>290</v>
      </c>
      <c s="3" r="B4" t="s">
        <v>291</v>
      </c>
    </row>
    <row r="5" spans="1:2">
      <c s="3" r="A5" t="s">
        <v>292</v>
      </c>
      <c s="3" r="B5" t="s">
        <v>293</v>
      </c>
    </row>
    <row r="6" spans="1:2">
      <c s="3" r="A6" t="s">
        <v>294</v>
      </c>
    </row>
    <row r="7" spans="1:2">
      <c s="7" r="A7" t="s">
        <v>289</v>
      </c>
    </row>
    <row r="8" spans="1:2">
      <c s="3" r="A8" t="s">
        <v>295</v>
      </c>
      <c s="3" r="B8"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7" r="A3" t="s">
        <v>201</v>
      </c>
    </row>
    <row r="4" spans="1:2">
      <c s="3" r="A4" t="s">
        <v>298</v>
      </c>
      <c s="3" r="B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7" r="A3" t="s">
        <v>203</v>
      </c>
    </row>
    <row r="4" spans="1:2">
      <c s="3" r="A4" t="s">
        <v>301</v>
      </c>
      <c s="3" r="B4" t="s">
        <v>302</v>
      </c>
    </row>
    <row r="5" spans="1:2">
      <c s="3" r="A5" t="s">
        <v>303</v>
      </c>
      <c s="3" r="B5" t="s">
        <v>304</v>
      </c>
    </row>
    <row r="6" spans="1:2">
      <c s="3" r="A6" t="s">
        <v>305</v>
      </c>
      <c s="3" r="B6" t="s">
        <v>306</v>
      </c>
    </row>
    <row r="7" spans="1:2">
      <c s="3" r="A7" t="s">
        <v>307</v>
      </c>
      <c s="3" r="B7" t="s">
        <v>308</v>
      </c>
    </row>
    <row r="8" spans="1:2">
      <c s="3" r="A8" t="s">
        <v>309</v>
      </c>
      <c s="3" r="B8" t="s">
        <v>310</v>
      </c>
    </row>
    <row r="9" spans="1:2">
      <c s="3" r="A9" t="s">
        <v>311</v>
      </c>
      <c s="3" r="B9" t="s">
        <v>312</v>
      </c>
    </row>
    <row r="10" spans="1:2">
      <c s="3" r="A10" t="s">
        <v>313</v>
      </c>
      <c s="3" r="B10"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31</v>
      </c>
    </row>
    <row r="2" spans="1:3">
      <c s="3" r="A2" t="s">
        <v>72</v>
      </c>
      <c s="6" r="B2" t="n">
        <v>1512</v>
      </c>
      <c s="6" r="C2" t="n">
        <v>1073</v>
      </c>
    </row>
    <row r="3" spans="1:3">
      <c s="3" r="A3" t="s">
        <v>73</v>
      </c>
      <c s="8" r="B3" t="n">
        <v>0.0001</v>
      </c>
      <c s="8" r="C3" t="n">
        <v>0.0001</v>
      </c>
    </row>
    <row r="4" spans="1:3">
      <c s="3" r="A4" t="s">
        <v>74</v>
      </c>
      <c s="5" r="B4" t="n">
        <v>50000000</v>
      </c>
      <c s="5" r="C4" t="n">
        <v>50000000</v>
      </c>
    </row>
    <row r="5" spans="1:3">
      <c s="3" r="A5" t="s">
        <v>75</v>
      </c>
      <c s="5" r="B5" t="n">
        <v>0</v>
      </c>
      <c s="5" r="C5" t="n">
        <v>0</v>
      </c>
    </row>
    <row r="6" spans="1:3">
      <c s="3" r="A6" t="s">
        <v>76</v>
      </c>
      <c s="5" r="B6" t="n">
        <v>0</v>
      </c>
      <c s="5" r="C6" t="n">
        <v>0</v>
      </c>
    </row>
    <row r="7" spans="1:3">
      <c s="3" r="A7" t="s">
        <v>77</v>
      </c>
      <c s="5" r="B7" t="n">
        <v>236171</v>
      </c>
      <c s="5" r="C7" t="n">
        <v>146703</v>
      </c>
    </row>
    <row r="8" spans="1:3">
      <c s="3" r="A8" t="s">
        <v>27</v>
      </c>
    </row>
    <row r="9" spans="1:3">
      <c s="3" r="A9" t="s">
        <v>78</v>
      </c>
      <c s="8" r="B9" t="n">
        <v>0.0001</v>
      </c>
      <c s="8" r="C9" t="n">
        <v>0.0001</v>
      </c>
    </row>
    <row r="10" spans="1:3">
      <c s="3" r="A10" t="s">
        <v>79</v>
      </c>
      <c s="5" r="B10" t="n">
        <v>100000000</v>
      </c>
      <c s="5" r="C10" t="n">
        <v>100000000</v>
      </c>
    </row>
    <row r="11" spans="1:3">
      <c s="3" r="A11" t="s">
        <v>80</v>
      </c>
      <c s="5" r="B11" t="n">
        <v>15342440</v>
      </c>
      <c s="5" r="C11" t="n">
        <v>14518734</v>
      </c>
    </row>
    <row r="12" spans="1:3">
      <c s="3" r="A12" t="s">
        <v>81</v>
      </c>
      <c s="5" r="B12" t="n">
        <v>15342440</v>
      </c>
      <c s="5" r="C12" t="n">
        <v>14518734</v>
      </c>
    </row>
    <row r="13" spans="1:3">
      <c s="3" r="A13" t="s">
        <v>29</v>
      </c>
    </row>
    <row r="14" spans="1:3">
      <c s="3" r="A14" t="s">
        <v>78</v>
      </c>
      <c s="8" r="B14" t="n">
        <v>0.0001</v>
      </c>
      <c s="8" r="C14" t="n">
        <v>0.0001</v>
      </c>
    </row>
    <row r="15" spans="1:3">
      <c s="3" r="A15" t="s">
        <v>79</v>
      </c>
      <c s="5" r="B15" t="n">
        <v>33000000</v>
      </c>
      <c s="5" r="C15" t="n">
        <v>33000000</v>
      </c>
    </row>
    <row r="16" spans="1:3">
      <c s="3" r="A16" t="s">
        <v>80</v>
      </c>
      <c s="5" r="B16" t="n">
        <v>30027148</v>
      </c>
      <c s="5" r="C16" t="n">
        <v>30027148</v>
      </c>
    </row>
    <row r="17" spans="1:3">
      <c s="3" r="A17" t="s">
        <v>81</v>
      </c>
      <c s="5" r="B17" t="n">
        <v>30027148</v>
      </c>
      <c s="5" r="C17" t="n">
        <v>30027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5</v>
      </c>
      <c s="2" r="B1" t="s">
        <v>1</v>
      </c>
    </row>
    <row r="2" spans="1:2">
      <c s="2" r="B2" t="s">
        <v>2</v>
      </c>
    </row>
    <row r="3" spans="1:2">
      <c s="7" r="A3" t="s">
        <v>205</v>
      </c>
    </row>
    <row r="4" spans="1:2">
      <c s="3" r="A4" t="s">
        <v>316</v>
      </c>
      <c s="3"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44"/>
    <col customWidth="1" max="16" min="16" width="37"/>
    <col customWidth="1" max="17" min="17" width="37"/>
  </cols>
  <sheetData>
    <row r="1" spans="1:17">
      <c s="1" r="A1" t="s">
        <v>318</v>
      </c>
      <c s="2" r="B1" t="s">
        <v>319</v>
      </c>
      <c s="2" r="C1" t="s">
        <v>320</v>
      </c>
      <c s="2" r="D1" t="s">
        <v>321</v>
      </c>
      <c s="2" r="E1" t="s">
        <v>322</v>
      </c>
      <c s="2" r="F1" t="s">
        <v>323</v>
      </c>
      <c s="2" r="G1" t="s">
        <v>324</v>
      </c>
      <c s="2" r="H1" t="s">
        <v>325</v>
      </c>
      <c s="2" r="I1" t="s">
        <v>326</v>
      </c>
      <c s="2" r="J1" t="s">
        <v>327</v>
      </c>
      <c s="2" r="K1" t="s">
        <v>328</v>
      </c>
      <c s="2" r="L1" t="s">
        <v>329</v>
      </c>
      <c s="2" r="M1" t="s">
        <v>330</v>
      </c>
      <c s="2" r="N1" t="s">
        <v>331</v>
      </c>
      <c s="2" r="O1" t="s">
        <v>332</v>
      </c>
      <c s="2" r="P1" t="s">
        <v>333</v>
      </c>
      <c s="2" r="Q1" t="s">
        <v>334</v>
      </c>
    </row>
    <row r="2" spans="1:17">
      <c s="7" r="A2" t="s">
        <v>184</v>
      </c>
    </row>
    <row r="3" spans="1:17">
      <c s="3" r="A3" t="s">
        <v>335</v>
      </c>
      <c s="5" r="O3" t="n">
        <v>1</v>
      </c>
    </row>
    <row r="4" spans="1:17">
      <c s="7" r="A4" t="s">
        <v>336</v>
      </c>
    </row>
    <row r="5" spans="1:17">
      <c s="3" r="A5" t="s">
        <v>337</v>
      </c>
      <c s="6" r="P5" t="n">
        <v>101891</v>
      </c>
    </row>
    <row r="6" spans="1:17">
      <c s="7" r="A6" t="s">
        <v>338</v>
      </c>
    </row>
    <row r="7" spans="1:17">
      <c s="3" r="A7" t="s">
        <v>339</v>
      </c>
      <c s="6" r="C7" t="n">
        <v>4934</v>
      </c>
      <c s="6" r="D7" t="n">
        <v>2910</v>
      </c>
      <c s="6" r="E7" t="n">
        <v>3431</v>
      </c>
      <c s="6" r="F7" t="n">
        <v>2462</v>
      </c>
      <c s="6" r="G7" t="n">
        <v>4330</v>
      </c>
      <c s="6" r="H7" t="n">
        <v>663</v>
      </c>
      <c s="6" r="I7" t="n">
        <v>5318</v>
      </c>
      <c s="6" r="J7" t="n">
        <v>248</v>
      </c>
      <c s="6" r="K7" t="n">
        <v>2639</v>
      </c>
      <c s="6" r="L7" t="n">
        <v>-3985</v>
      </c>
      <c s="6" r="M7" t="n">
        <v>-2426</v>
      </c>
      <c s="6" r="N7" t="n">
        <v>-525</v>
      </c>
      <c s="6" r="O7" t="n">
        <v>13739</v>
      </c>
      <c s="6" r="P7" t="n">
        <v>10557</v>
      </c>
      <c s="6" r="Q7" t="n">
        <v>-4297</v>
      </c>
    </row>
    <row r="8" spans="1:17">
      <c s="7" r="A8" t="s">
        <v>340</v>
      </c>
    </row>
    <row r="9" spans="1:17">
      <c s="3" r="A9" t="s">
        <v>341</v>
      </c>
      <c s="5" r="O9" t="n">
        <v>42840</v>
      </c>
      <c s="5" r="P9" t="n">
        <v>42321</v>
      </c>
      <c s="5" r="Q9" t="n">
        <v>31143</v>
      </c>
    </row>
    <row r="10" spans="1:17">
      <c s="7" r="A10" t="s">
        <v>342</v>
      </c>
    </row>
    <row r="11" spans="1:17">
      <c s="3" r="A11" t="s">
        <v>343</v>
      </c>
      <c s="5" r="O11" t="n">
        <v>962</v>
      </c>
      <c s="5" r="P11" t="n">
        <v>301</v>
      </c>
    </row>
    <row r="12" spans="1:17">
      <c s="3" r="A12" t="s">
        <v>344</v>
      </c>
      <c s="5" r="O12" t="n">
        <v>43802</v>
      </c>
      <c s="5" r="P12" t="n">
        <v>42622</v>
      </c>
      <c s="5" r="Q12" t="n">
        <v>31143</v>
      </c>
    </row>
    <row r="13" spans="1:17">
      <c s="7" r="A13" t="s">
        <v>345</v>
      </c>
    </row>
    <row r="14" spans="1:17">
      <c s="3" r="A14" t="s">
        <v>346</v>
      </c>
      <c s="9" r="C14" t="n">
        <v>0.11</v>
      </c>
      <c s="9" r="D14" t="n">
        <v>0.07000000000000001</v>
      </c>
      <c s="9" r="E14" t="n">
        <v>0.08</v>
      </c>
      <c s="9" r="F14" t="n">
        <v>0.06</v>
      </c>
      <c s="9" r="G14" t="n">
        <v>0.1</v>
      </c>
      <c s="9" r="H14" t="n">
        <v>0.02</v>
      </c>
      <c s="9" r="I14" t="n">
        <v>0.13</v>
      </c>
      <c s="9" r="J14" t="n">
        <v>0.01</v>
      </c>
      <c s="9" r="K14" t="n">
        <v>0.06</v>
      </c>
      <c s="9" r="L14" t="n">
        <v>-0.09</v>
      </c>
      <c s="9" r="M14" t="n">
        <v>-0.06</v>
      </c>
      <c s="6" r="N14" t="n">
        <v>-525</v>
      </c>
      <c s="9" r="O14" t="n">
        <v>0.32</v>
      </c>
      <c s="9" r="P14" t="n">
        <v>0.25</v>
      </c>
      <c s="9" r="Q14" t="n">
        <v>-0.14</v>
      </c>
    </row>
    <row r="15" spans="1:17">
      <c s="3" r="A15" t="s">
        <v>347</v>
      </c>
      <c s="9" r="C15" t="n">
        <v>0.11</v>
      </c>
      <c s="9" r="D15" t="n">
        <v>0.07000000000000001</v>
      </c>
      <c s="9" r="E15" t="n">
        <v>0.08</v>
      </c>
      <c s="9" r="F15" t="n">
        <v>0.06</v>
      </c>
      <c s="9" r="G15" t="n">
        <v>0.1</v>
      </c>
      <c s="9" r="H15" t="n">
        <v>0.02</v>
      </c>
      <c s="9" r="I15" t="n">
        <v>0.13</v>
      </c>
      <c s="9" r="J15" t="n">
        <v>0.01</v>
      </c>
      <c s="9" r="K15" t="n">
        <v>0.06</v>
      </c>
      <c s="9" r="L15" t="n">
        <v>-0.09</v>
      </c>
      <c s="9" r="M15" t="n">
        <v>-0.06</v>
      </c>
      <c s="6" r="N15" t="n">
        <v>-525</v>
      </c>
      <c s="9" r="O15" t="n">
        <v>0.31</v>
      </c>
      <c s="9" r="P15" t="n">
        <v>0.25</v>
      </c>
      <c s="9" r="Q15" t="n">
        <v>-0.14</v>
      </c>
    </row>
    <row r="16" spans="1:17">
      <c s="3" r="A16" t="s">
        <v>348</v>
      </c>
      <c s="5" r="O16" t="n">
        <v>1000</v>
      </c>
      <c s="5" r="P16" t="n">
        <v>1100</v>
      </c>
      <c s="5" r="Q16" t="n">
        <v>600</v>
      </c>
    </row>
    <row r="17" spans="1:17">
      <c s="3" r="A17" t="s">
        <v>257</v>
      </c>
    </row>
    <row r="18" spans="1:17">
      <c s="7" r="A18" t="s">
        <v>336</v>
      </c>
    </row>
    <row r="19" spans="1:17">
      <c s="3" r="A19" t="s">
        <v>349</v>
      </c>
      <c s="5" r="B19" t="n">
        <v>3</v>
      </c>
    </row>
    <row r="20" spans="1:17">
      <c s="3" r="A20" t="s">
        <v>337</v>
      </c>
      <c s="6" r="B20" t="n">
        <v>101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0</v>
      </c>
      <c s="2" r="B1" t="s">
        <v>1</v>
      </c>
    </row>
    <row r="2" spans="1:4">
      <c s="2" r="B2" t="s">
        <v>2</v>
      </c>
      <c s="2" r="C2" t="s">
        <v>31</v>
      </c>
      <c s="2" r="D2" t="s">
        <v>83</v>
      </c>
    </row>
    <row r="3" spans="1:4">
      <c s="7" r="A3" t="s">
        <v>220</v>
      </c>
    </row>
    <row r="4" spans="1:4">
      <c s="3" r="A4" t="s">
        <v>351</v>
      </c>
      <c s="6" r="B4" t="n">
        <v>811</v>
      </c>
      <c s="6" r="C4" t="n">
        <v>1311</v>
      </c>
      <c s="6" r="D4" t="n">
        <v>1448</v>
      </c>
    </row>
    <row r="5" spans="1:4">
      <c s="3" r="A5" t="s">
        <v>352</v>
      </c>
      <c s="5" r="B5" t="n">
        <v>-791</v>
      </c>
      <c s="5" r="C5" t="n">
        <v>-1075</v>
      </c>
      <c s="5" r="D5" t="n">
        <v>-1360</v>
      </c>
    </row>
    <row r="6" spans="1:4">
      <c s="3" r="A6" t="s">
        <v>353</v>
      </c>
      <c s="5" r="B6" t="n">
        <v>20</v>
      </c>
      <c s="5" r="C6" t="n">
        <v>236</v>
      </c>
      <c s="5" r="D6" t="n">
        <v>88</v>
      </c>
    </row>
    <row r="7" spans="1:4">
      <c s="7" r="A7" t="s">
        <v>354</v>
      </c>
    </row>
    <row r="8" spans="1:4">
      <c s="3" r="A8" t="s">
        <v>355</v>
      </c>
      <c s="6" r="B8" t="n">
        <v>3500</v>
      </c>
      <c s="6" r="C8" t="n">
        <v>2400</v>
      </c>
      <c s="6" r="D8" t="n">
        <v>13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356</v>
      </c>
      <c s="2" r="B1" t="s">
        <v>1</v>
      </c>
    </row>
    <row r="2" spans="1:4">
      <c s="2" r="B2" t="s">
        <v>2</v>
      </c>
      <c s="2" r="C2" t="s">
        <v>31</v>
      </c>
      <c s="2" r="D2" t="s">
        <v>83</v>
      </c>
    </row>
    <row r="3" spans="1:4">
      <c s="7" r="A3" t="s">
        <v>229</v>
      </c>
    </row>
    <row r="4" spans="1:4">
      <c s="3" r="A4" t="s">
        <v>357</v>
      </c>
      <c s="3" r="B4" t="s">
        <v>358</v>
      </c>
    </row>
    <row r="5" spans="1:4">
      <c s="7" r="A5" t="s">
        <v>359</v>
      </c>
    </row>
    <row r="6" spans="1:4">
      <c s="3" r="A6" t="s">
        <v>360</v>
      </c>
      <c s="6" r="B6" t="n">
        <v>1073000</v>
      </c>
      <c s="6" r="C6" t="n">
        <v>651000</v>
      </c>
      <c s="6" r="D6" t="n">
        <v>180000</v>
      </c>
    </row>
    <row r="7" spans="1:4">
      <c s="3" r="A7" t="s">
        <v>361</v>
      </c>
      <c s="5" r="B7" t="n">
        <v>920000</v>
      </c>
      <c s="5" r="C7" t="n">
        <v>462000</v>
      </c>
      <c s="5" r="D7" t="n">
        <v>519000</v>
      </c>
    </row>
    <row r="8" spans="1:4">
      <c s="3" r="A8" t="s">
        <v>362</v>
      </c>
      <c s="5" r="B8" t="n">
        <v>482000</v>
      </c>
      <c s="5" r="C8" t="n">
        <v>45000</v>
      </c>
      <c s="5" r="D8" t="n">
        <v>51000</v>
      </c>
    </row>
    <row r="9" spans="1:4">
      <c s="3" r="A9" t="s">
        <v>363</v>
      </c>
      <c s="5" r="B9" t="n">
        <v>1000</v>
      </c>
      <c s="5" r="C9" t="n">
        <v>5000</v>
      </c>
      <c s="5" r="D9" t="n">
        <v>3000</v>
      </c>
    </row>
    <row r="10" spans="1:4">
      <c s="3" r="A10" t="s">
        <v>364</v>
      </c>
      <c s="5" r="B10" t="n">
        <v>1512000</v>
      </c>
      <c s="5" r="C10" t="n">
        <v>1073000</v>
      </c>
      <c s="5" r="D10" t="n">
        <v>651000</v>
      </c>
    </row>
    <row r="11" spans="1:4">
      <c s="7" r="A11" t="s">
        <v>231</v>
      </c>
    </row>
    <row r="12" spans="1:4">
      <c s="3" r="A12" t="s">
        <v>365</v>
      </c>
      <c s="5" r="B12" t="n">
        <v>0</v>
      </c>
      <c s="5" r="C12" t="n">
        <v>0</v>
      </c>
      <c s="5" r="D12" t="n">
        <v>0</v>
      </c>
    </row>
    <row r="13" spans="1:4">
      <c s="3" r="A13" t="s">
        <v>366</v>
      </c>
      <c s="5" r="B13" t="n">
        <v>11703000</v>
      </c>
      <c s="5" r="C13" t="n">
        <v>10370000</v>
      </c>
      <c s="6" r="D13" t="n">
        <v>9322000</v>
      </c>
    </row>
    <row r="14" spans="1:4">
      <c s="3" r="A14" t="s">
        <v>367</v>
      </c>
      <c s="6" r="B14" t="n">
        <v>19700000</v>
      </c>
      <c s="6" r="C14" t="n">
        <v>162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6"/>
  </cols>
  <sheetData>
    <row r="1" spans="1:2">
      <c s="1" r="A1" t="s">
        <v>368</v>
      </c>
      <c s="2" r="B1" t="s">
        <v>1</v>
      </c>
    </row>
    <row r="2" spans="1:2">
      <c s="2" r="B2" t="s">
        <v>2</v>
      </c>
    </row>
    <row r="3" spans="1:2">
      <c s="3" r="A3" t="s">
        <v>369</v>
      </c>
    </row>
    <row r="4" spans="1:2">
      <c s="7" r="A4" t="s">
        <v>370</v>
      </c>
    </row>
    <row r="5" spans="1:2">
      <c s="3" r="A5" t="s">
        <v>371</v>
      </c>
      <c s="3" r="B5" t="s">
        <v>372</v>
      </c>
    </row>
    <row r="6" spans="1:2">
      <c s="3" r="A6" t="s">
        <v>373</v>
      </c>
    </row>
    <row r="7" spans="1:2">
      <c s="7" r="A7" t="s">
        <v>370</v>
      </c>
    </row>
    <row r="8" spans="1:2">
      <c s="3" r="A8" t="s">
        <v>371</v>
      </c>
      <c s="3" r="B8"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5</v>
      </c>
      <c s="2" r="B1" t="s">
        <v>1</v>
      </c>
    </row>
    <row r="2" spans="1:4">
      <c s="2" r="B2" t="s">
        <v>2</v>
      </c>
      <c s="2" r="C2" t="s">
        <v>31</v>
      </c>
      <c s="2" r="D2" t="s">
        <v>83</v>
      </c>
    </row>
    <row r="3" spans="1:4">
      <c s="7" r="A3" t="s">
        <v>237</v>
      </c>
    </row>
    <row r="4" spans="1:4">
      <c s="3" r="A4" t="s">
        <v>150</v>
      </c>
      <c s="6" r="B4" t="n">
        <v>504</v>
      </c>
      <c s="6" r="C4" t="n">
        <v>507</v>
      </c>
      <c s="6" r="D4" t="n">
        <v>604</v>
      </c>
    </row>
    <row r="5" spans="1:4">
      <c s="3" r="A5" t="s">
        <v>376</v>
      </c>
      <c s="6" r="B5" t="n">
        <v>1000</v>
      </c>
      <c s="6" r="C5" t="n">
        <v>500</v>
      </c>
    </row>
    <row r="6" spans="1:4">
      <c s="3" r="A6" t="s">
        <v>377</v>
      </c>
    </row>
    <row r="7" spans="1:4">
      <c s="7" r="A7" t="s">
        <v>235</v>
      </c>
    </row>
    <row r="8" spans="1:4">
      <c s="3" r="A8" t="s">
        <v>378</v>
      </c>
      <c s="3" r="B8" t="s">
        <v>372</v>
      </c>
    </row>
    <row r="9" spans="1:4">
      <c s="3" r="A9" t="s">
        <v>379</v>
      </c>
    </row>
    <row r="10" spans="1:4">
      <c s="7" r="A10" t="s">
        <v>235</v>
      </c>
    </row>
    <row r="11" spans="1:4">
      <c s="3" r="A11" t="s">
        <v>378</v>
      </c>
      <c s="3" r="B11" t="s">
        <v>38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381</v>
      </c>
      <c s="2" r="B1" t="s">
        <v>1</v>
      </c>
    </row>
    <row r="2" spans="1:4">
      <c s="2" r="B2" t="s">
        <v>382</v>
      </c>
      <c s="2" r="C2" t="s">
        <v>383</v>
      </c>
      <c s="2" r="D2" t="s">
        <v>384</v>
      </c>
    </row>
    <row r="3" spans="1:4">
      <c s="3" r="A3" t="s">
        <v>385</v>
      </c>
    </row>
    <row r="4" spans="1:4">
      <c s="7" r="A4" t="s">
        <v>386</v>
      </c>
    </row>
    <row r="5" spans="1:4">
      <c s="3" r="A5" t="s">
        <v>387</v>
      </c>
      <c s="5" r="B5" t="n">
        <v>1</v>
      </c>
    </row>
    <row r="6" spans="1:4">
      <c s="3" r="A6" t="s">
        <v>388</v>
      </c>
    </row>
    <row r="7" spans="1:4">
      <c s="7" r="A7" t="s">
        <v>241</v>
      </c>
    </row>
    <row r="8" spans="1:4">
      <c s="3" r="A8" t="s">
        <v>389</v>
      </c>
      <c s="6" r="B8" t="n">
        <v>0</v>
      </c>
      <c s="6" r="C8" t="n">
        <v>0</v>
      </c>
      <c s="6" r="D8"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90</v>
      </c>
      <c s="2" r="B1" t="s">
        <v>391</v>
      </c>
      <c s="2" r="C1" t="s">
        <v>83</v>
      </c>
      <c s="2" r="D1" t="s">
        <v>31</v>
      </c>
      <c s="2" r="E1" t="s">
        <v>31</v>
      </c>
      <c s="2" r="F1" t="s">
        <v>2</v>
      </c>
    </row>
    <row r="2" spans="1:6">
      <c s="7" r="A2" t="s">
        <v>186</v>
      </c>
    </row>
    <row r="3" spans="1:6">
      <c s="3" r="A3" t="s">
        <v>392</v>
      </c>
      <c s="6" r="D3" t="n">
        <v>101891</v>
      </c>
    </row>
    <row r="4" spans="1:6">
      <c s="7" r="A4" t="s">
        <v>393</v>
      </c>
    </row>
    <row r="5" spans="1:6">
      <c s="3" r="A5" t="s">
        <v>43</v>
      </c>
      <c s="6" r="C5" t="n">
        <v>130794</v>
      </c>
      <c s="6" r="D5" t="n">
        <v>164887</v>
      </c>
      <c s="6" r="E5" t="n">
        <v>164887</v>
      </c>
      <c s="6" r="F5" t="n">
        <v>164887</v>
      </c>
    </row>
    <row r="6" spans="1:6">
      <c s="3" r="A6" t="s">
        <v>257</v>
      </c>
    </row>
    <row r="7" spans="1:6">
      <c s="7" r="A7" t="s">
        <v>186</v>
      </c>
    </row>
    <row r="8" spans="1:6">
      <c s="3" r="A8" t="s">
        <v>392</v>
      </c>
      <c s="6" r="B8" t="n">
        <v>101900</v>
      </c>
    </row>
    <row r="9" spans="1:6">
      <c s="3" r="A9" t="s">
        <v>394</v>
      </c>
      <c s="6" r="C9" t="n">
        <v>900</v>
      </c>
      <c s="6" r="E9" t="n">
        <v>1200</v>
      </c>
    </row>
    <row r="10" spans="1:6">
      <c s="7" r="A10" t="s">
        <v>393</v>
      </c>
    </row>
    <row r="11" spans="1:6">
      <c s="3" r="A11" t="s">
        <v>45</v>
      </c>
      <c s="5" r="B11" t="n">
        <v>177</v>
      </c>
    </row>
    <row r="12" spans="1:6">
      <c s="3" r="A12" t="s">
        <v>161</v>
      </c>
      <c s="5" r="B12" t="n">
        <v>-2123</v>
      </c>
    </row>
    <row r="13" spans="1:6">
      <c s="3" r="A13" t="s">
        <v>395</v>
      </c>
      <c s="5" r="B13" t="n">
        <v>64012</v>
      </c>
    </row>
    <row r="14" spans="1:6">
      <c s="3" r="A14" t="s">
        <v>43</v>
      </c>
      <c s="5" r="B14" t="n">
        <v>34093</v>
      </c>
    </row>
    <row r="15" spans="1:6">
      <c s="3" r="A15" t="s">
        <v>121</v>
      </c>
      <c s="5" r="B15" t="n">
        <v>98105</v>
      </c>
    </row>
    <row r="16" spans="1:6">
      <c s="3" r="A16" t="s">
        <v>396</v>
      </c>
    </row>
    <row r="17" spans="1:6">
      <c s="7" r="A17" t="s">
        <v>393</v>
      </c>
    </row>
    <row r="18" spans="1:6">
      <c s="3" r="A18" t="s">
        <v>397</v>
      </c>
      <c s="6" r="B18" t="n">
        <v>46014</v>
      </c>
    </row>
    <row r="19" spans="1:6">
      <c s="3" r="A19" t="s">
        <v>378</v>
      </c>
      <c s="3" r="B19" t="s">
        <v>398</v>
      </c>
    </row>
    <row r="20" spans="1:6">
      <c s="3" r="A20" t="s">
        <v>399</v>
      </c>
    </row>
    <row r="21" spans="1:6">
      <c s="7" r="A21" t="s">
        <v>393</v>
      </c>
    </row>
    <row r="22" spans="1:6">
      <c s="3" r="A22" t="s">
        <v>400</v>
      </c>
      <c s="3" r="B22" t="s">
        <v>401</v>
      </c>
    </row>
    <row r="23" spans="1:6">
      <c s="3" r="A23" t="s">
        <v>402</v>
      </c>
    </row>
    <row r="24" spans="1:6">
      <c s="7" r="A24" t="s">
        <v>393</v>
      </c>
    </row>
    <row r="25" spans="1:6">
      <c s="3" r="A25" t="s">
        <v>397</v>
      </c>
      <c s="6" r="B25" t="n">
        <v>3310</v>
      </c>
    </row>
    <row r="26" spans="1:6">
      <c s="3" r="A26" t="s">
        <v>378</v>
      </c>
      <c s="3" r="B26" t="s">
        <v>403</v>
      </c>
    </row>
    <row r="27" spans="1:6">
      <c s="3" r="A27" t="s">
        <v>404</v>
      </c>
    </row>
    <row r="28" spans="1:6">
      <c s="7" r="A28" t="s">
        <v>393</v>
      </c>
    </row>
    <row r="29" spans="1:6">
      <c s="3" r="A29" t="s">
        <v>400</v>
      </c>
      <c s="3" r="B29" t="s">
        <v>401</v>
      </c>
    </row>
    <row r="30" spans="1:6">
      <c s="3" r="A30" t="s">
        <v>405</v>
      </c>
    </row>
    <row r="31" spans="1:6">
      <c s="7" r="A31" t="s">
        <v>393</v>
      </c>
    </row>
    <row r="32" spans="1:6">
      <c s="3" r="A32" t="s">
        <v>397</v>
      </c>
      <c s="6" r="B32" t="n">
        <v>1100</v>
      </c>
    </row>
    <row r="33" spans="1:6">
      <c s="3" r="A33" t="s">
        <v>406</v>
      </c>
    </row>
    <row r="34" spans="1:6">
      <c s="7" r="A34" t="s">
        <v>393</v>
      </c>
    </row>
    <row r="35" spans="1:6">
      <c s="3" r="A35" t="s">
        <v>397</v>
      </c>
      <c s="5" r="B35" t="n">
        <v>648</v>
      </c>
    </row>
    <row r="36" spans="1:6">
      <c s="3" r="A36" t="s">
        <v>407</v>
      </c>
    </row>
    <row r="37" spans="1:6">
      <c s="7" r="A37" t="s">
        <v>393</v>
      </c>
    </row>
    <row r="38" spans="1:6">
      <c s="3" r="A38" t="s">
        <v>408</v>
      </c>
      <c s="5" r="B38" t="n">
        <v>500</v>
      </c>
    </row>
    <row r="39" spans="1:6">
      <c s="3" r="A39" t="s">
        <v>409</v>
      </c>
    </row>
    <row r="40" spans="1:6">
      <c s="7" r="A40" t="s">
        <v>393</v>
      </c>
    </row>
    <row r="41" spans="1:6">
      <c s="3" r="A41" t="s">
        <v>408</v>
      </c>
      <c s="6" r="B41" t="n">
        <v>3300</v>
      </c>
    </row>
    <row r="42" spans="1:6">
      <c s="3" r="A42" t="s">
        <v>378</v>
      </c>
      <c s="3" r="B42" t="s">
        <v>403</v>
      </c>
    </row>
    <row r="43" spans="1:6">
      <c s="3" r="A43" t="s">
        <v>410</v>
      </c>
    </row>
    <row r="44" spans="1:6">
      <c s="7" r="A44" t="s">
        <v>393</v>
      </c>
    </row>
    <row r="45" spans="1:6">
      <c s="3" r="A45" t="s">
        <v>400</v>
      </c>
      <c s="3" r="B45" t="s">
        <v>401</v>
      </c>
    </row>
    <row r="46" spans="1:6">
      <c s="3" r="A46" t="s">
        <v>411</v>
      </c>
    </row>
    <row r="47" spans="1:6">
      <c s="7" r="A47" t="s">
        <v>393</v>
      </c>
    </row>
    <row r="48" spans="1:6">
      <c s="3" r="A48" t="s">
        <v>378</v>
      </c>
      <c s="3" r="B48" t="s">
        <v>372</v>
      </c>
    </row>
    <row r="49" spans="1:6">
      <c s="3" r="A49" t="s">
        <v>412</v>
      </c>
    </row>
    <row r="50" spans="1:6">
      <c s="7" r="A50" t="s">
        <v>393</v>
      </c>
    </row>
    <row r="51" spans="1:6">
      <c s="3" r="A51" t="s">
        <v>413</v>
      </c>
      <c s="6" r="B51" t="n">
        <v>15986</v>
      </c>
    </row>
    <row r="52" spans="1:6">
      <c s="3" r="A52" t="s">
        <v>414</v>
      </c>
    </row>
    <row r="53" spans="1:6">
      <c s="7" r="A53" t="s">
        <v>393</v>
      </c>
    </row>
    <row r="54" spans="1:6">
      <c s="3" r="A54" t="s">
        <v>400</v>
      </c>
      <c s="3" r="B54" t="s">
        <v>401</v>
      </c>
    </row>
    <row r="55" spans="1:6">
      <c s="3" r="A55" t="s">
        <v>415</v>
      </c>
      <c s="3" r="B55" t="s">
        <v>4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8"/>
    <col customWidth="1" max="5" min="5" width="25"/>
    <col customWidth="1" max="6" min="6" width="25"/>
    <col customWidth="1" max="7" min="7" width="21"/>
    <col customWidth="1" max="8" min="8" width="21"/>
  </cols>
  <sheetData>
    <row r="1" spans="1:8">
      <c s="1" r="A1" t="s">
        <v>417</v>
      </c>
      <c s="2" r="B1" t="s">
        <v>418</v>
      </c>
      <c s="2" r="C1" t="s">
        <v>419</v>
      </c>
      <c s="2" r="D1" t="s">
        <v>420</v>
      </c>
      <c s="2" r="E1" t="s">
        <v>421</v>
      </c>
      <c s="2" r="F1" t="s">
        <v>382</v>
      </c>
      <c s="2" r="G1" t="s">
        <v>383</v>
      </c>
      <c s="2" r="H1" t="s">
        <v>384</v>
      </c>
    </row>
    <row r="2" spans="1:8">
      <c s="3" r="A2" t="s">
        <v>422</v>
      </c>
    </row>
    <row r="3" spans="1:8">
      <c s="7" r="A3" t="s">
        <v>423</v>
      </c>
    </row>
    <row r="4" spans="1:8">
      <c s="3" r="A4" t="s">
        <v>424</v>
      </c>
      <c s="10" r="F4" t="n">
        <v>1.7</v>
      </c>
      <c s="10" r="G4" t="n">
        <v>1.3</v>
      </c>
    </row>
    <row r="5" spans="1:8">
      <c s="3" r="A5" t="s">
        <v>49</v>
      </c>
      <c s="10" r="F5" t="n">
        <v>1.1</v>
      </c>
      <c s="11" r="G5" t="n">
        <v>0.7</v>
      </c>
    </row>
    <row r="6" spans="1:8">
      <c s="3" r="A6" t="s">
        <v>425</v>
      </c>
    </row>
    <row r="7" spans="1:8">
      <c s="7" r="A7" t="s">
        <v>423</v>
      </c>
    </row>
    <row r="8" spans="1:8">
      <c s="3" r="A8" t="s">
        <v>426</v>
      </c>
      <c s="5" r="F8" t="n">
        <v>2</v>
      </c>
    </row>
    <row r="9" spans="1:8">
      <c s="3" r="A9" t="s">
        <v>427</v>
      </c>
      <c s="10" r="F9" t="n">
        <v>2.3</v>
      </c>
      <c s="11" r="G9" t="n">
        <v>2.1</v>
      </c>
      <c s="10" r="H9" t="n">
        <v>1.6</v>
      </c>
    </row>
    <row r="10" spans="1:8">
      <c s="3" r="A10" t="s">
        <v>428</v>
      </c>
    </row>
    <row r="11" spans="1:8">
      <c s="7" r="A11" t="s">
        <v>423</v>
      </c>
    </row>
    <row r="12" spans="1:8">
      <c s="3" r="A12" t="s">
        <v>429</v>
      </c>
      <c s="3" r="F12" t="s">
        <v>380</v>
      </c>
    </row>
    <row r="13" spans="1:8">
      <c s="3" r="A13" t="s">
        <v>430</v>
      </c>
      <c s="3" r="F13" t="s">
        <v>431</v>
      </c>
    </row>
    <row r="14" spans="1:8">
      <c s="3" r="A14" t="s">
        <v>432</v>
      </c>
      <c s="10" r="F14" t="n">
        <v>5.1</v>
      </c>
      <c s="11" r="G14" t="n">
        <v>4.2</v>
      </c>
      <c s="11" r="H14" t="n">
        <v>2.7</v>
      </c>
    </row>
    <row r="15" spans="1:8">
      <c s="3" r="A15" t="s">
        <v>433</v>
      </c>
    </row>
    <row r="16" spans="1:8">
      <c s="7" r="A16" t="s">
        <v>423</v>
      </c>
    </row>
    <row r="17" spans="1:8">
      <c s="3" r="A17" t="s">
        <v>432</v>
      </c>
      <c s="5" r="F17" t="n">
        <v>2</v>
      </c>
      <c s="11" r="G17" t="n">
        <v>1.9</v>
      </c>
      <c s="11" r="H17" t="n">
        <v>1.3</v>
      </c>
    </row>
    <row r="18" spans="1:8">
      <c s="3" r="A18" t="s">
        <v>434</v>
      </c>
    </row>
    <row r="19" spans="1:8">
      <c s="7" r="A19" t="s">
        <v>423</v>
      </c>
    </row>
    <row r="20" spans="1:8">
      <c s="3" r="A20" t="s">
        <v>432</v>
      </c>
      <c s="5" r="F20" t="n">
        <v>0</v>
      </c>
    </row>
    <row r="21" spans="1:8">
      <c s="3" r="A21" t="s">
        <v>435</v>
      </c>
    </row>
    <row r="22" spans="1:8">
      <c s="7" r="A22" t="s">
        <v>423</v>
      </c>
    </row>
    <row r="23" spans="1:8">
      <c s="3" r="A23" t="s">
        <v>427</v>
      </c>
      <c s="5" r="F23" t="n">
        <v>0</v>
      </c>
      <c s="5" r="G23" t="n">
        <v>0</v>
      </c>
      <c s="5" r="H23" t="n">
        <v>0</v>
      </c>
    </row>
    <row r="24" spans="1:8">
      <c s="3" r="A24" t="s">
        <v>436</v>
      </c>
      <c s="5" r="D24" t="n">
        <v>6</v>
      </c>
    </row>
    <row r="25" spans="1:8">
      <c s="3" r="A25" t="s">
        <v>36</v>
      </c>
      <c s="11" r="F25" t="n">
        <v>0.1</v>
      </c>
      <c s="11" r="G25" t="n">
        <v>0.1</v>
      </c>
    </row>
    <row r="26" spans="1:8">
      <c s="3" r="A26" t="s">
        <v>437</v>
      </c>
    </row>
    <row r="27" spans="1:8">
      <c s="7" r="A27" t="s">
        <v>423</v>
      </c>
    </row>
    <row r="28" spans="1:8">
      <c s="3" r="A28" t="s">
        <v>427</v>
      </c>
      <c s="5" r="F28" t="n">
        <v>0</v>
      </c>
    </row>
    <row r="29" spans="1:8">
      <c s="3" r="A29" t="s">
        <v>36</v>
      </c>
      <c s="5" r="F29" t="n">
        <v>0</v>
      </c>
    </row>
    <row r="30" spans="1:8">
      <c s="3" r="A30" t="s">
        <v>438</v>
      </c>
    </row>
    <row r="31" spans="1:8">
      <c s="7" r="A31" t="s">
        <v>423</v>
      </c>
    </row>
    <row r="32" spans="1:8">
      <c s="3" r="A32" t="s">
        <v>427</v>
      </c>
      <c s="11" r="F32" t="n">
        <v>0.2</v>
      </c>
      <c s="11" r="G32" t="n">
        <v>0.2</v>
      </c>
      <c s="11" r="H32" t="n">
        <v>0.2</v>
      </c>
    </row>
    <row r="33" spans="1:8">
      <c s="3" r="A33" t="s">
        <v>49</v>
      </c>
      <c s="5" r="F33" t="n">
        <v>0</v>
      </c>
      <c s="11" r="G33" t="n">
        <v>0.1</v>
      </c>
    </row>
    <row r="34" spans="1:8">
      <c s="3" r="A34" t="s">
        <v>439</v>
      </c>
    </row>
    <row r="35" spans="1:8">
      <c s="7" r="A35" t="s">
        <v>423</v>
      </c>
    </row>
    <row r="36" spans="1:8">
      <c s="3" r="A36" t="s">
        <v>429</v>
      </c>
      <c s="3" r="B36" t="s">
        <v>440</v>
      </c>
    </row>
    <row r="37" spans="1:8">
      <c s="3" r="A37" t="s">
        <v>441</v>
      </c>
    </row>
    <row r="38" spans="1:8">
      <c s="7" r="A38" t="s">
        <v>423</v>
      </c>
    </row>
    <row r="39" spans="1:8">
      <c s="3" r="A39" t="s">
        <v>427</v>
      </c>
      <c s="6" r="F39" t="n">
        <v>0</v>
      </c>
      <c s="5" r="G39" t="n">
        <v>0</v>
      </c>
      <c s="5" r="H39" t="n">
        <v>0</v>
      </c>
    </row>
    <row r="40" spans="1:8">
      <c s="3" r="A40" t="s">
        <v>442</v>
      </c>
      <c s="5" r="F40" t="n">
        <v>3</v>
      </c>
    </row>
    <row r="41" spans="1:8">
      <c s="3" r="A41" t="s">
        <v>443</v>
      </c>
    </row>
    <row r="42" spans="1:8">
      <c s="7" r="A42" t="s">
        <v>423</v>
      </c>
    </row>
    <row r="43" spans="1:8">
      <c s="3" r="A43" t="s">
        <v>36</v>
      </c>
      <c s="10" r="F43" t="n">
        <v>0.1</v>
      </c>
      <c s="11" r="G43" t="n">
        <v>0.2</v>
      </c>
    </row>
    <row r="44" spans="1:8">
      <c s="3" r="A44" t="s">
        <v>444</v>
      </c>
    </row>
    <row r="45" spans="1:8">
      <c s="7" r="A45" t="s">
        <v>423</v>
      </c>
    </row>
    <row r="46" spans="1:8">
      <c s="3" r="A46" t="s">
        <v>427</v>
      </c>
      <c s="5" r="F46" t="n">
        <v>0</v>
      </c>
      <c s="5" r="G46" t="n">
        <v>0</v>
      </c>
      <c s="11" r="H46" t="n">
        <v>0.3</v>
      </c>
    </row>
    <row r="47" spans="1:8">
      <c s="3" r="A47" t="s">
        <v>432</v>
      </c>
      <c s="6" r="C47" t="n">
        <v>0</v>
      </c>
    </row>
    <row r="48" spans="1:8">
      <c s="3" r="A48" t="s">
        <v>49</v>
      </c>
      <c s="5" r="F48" t="n">
        <v>0</v>
      </c>
      <c s="5" r="G48" t="n">
        <v>0</v>
      </c>
    </row>
    <row r="49" spans="1:8">
      <c s="3" r="A49" t="s">
        <v>445</v>
      </c>
      <c s="6" r="F49" t="n">
        <v>0</v>
      </c>
      <c s="5" r="G49" t="n">
        <v>0</v>
      </c>
      <c s="5" r="H49" t="n">
        <v>0</v>
      </c>
    </row>
    <row r="50" spans="1:8">
      <c s="3" r="A50" t="s">
        <v>446</v>
      </c>
    </row>
    <row r="51" spans="1:8">
      <c s="7" r="A51" t="s">
        <v>423</v>
      </c>
    </row>
    <row r="52" spans="1:8">
      <c s="3" r="A52" t="s">
        <v>447</v>
      </c>
      <c s="3" r="F52" t="s">
        <v>448</v>
      </c>
    </row>
    <row r="53" spans="1:8">
      <c s="3" r="A53" t="s">
        <v>449</v>
      </c>
    </row>
    <row r="54" spans="1:8">
      <c s="7" r="A54" t="s">
        <v>423</v>
      </c>
    </row>
    <row r="55" spans="1:8">
      <c s="3" r="A55" t="s">
        <v>427</v>
      </c>
      <c s="10" r="F55" t="n">
        <v>0.2</v>
      </c>
    </row>
    <row r="56" spans="1:8">
      <c s="3" r="A56" t="s">
        <v>436</v>
      </c>
      <c s="5" r="E56" t="n">
        <v>14</v>
      </c>
    </row>
    <row r="57" spans="1:8">
      <c s="3" r="A57" t="s">
        <v>36</v>
      </c>
      <c s="11" r="F57" t="n">
        <v>0.2</v>
      </c>
    </row>
    <row r="58" spans="1:8">
      <c s="3" r="A58" t="s">
        <v>450</v>
      </c>
      <c s="10" r="E58" t="n">
        <v>0.8</v>
      </c>
    </row>
    <row r="59" spans="1:8">
      <c s="3" r="A59" t="s">
        <v>451</v>
      </c>
    </row>
    <row r="60" spans="1:8">
      <c s="7" r="A60" t="s">
        <v>423</v>
      </c>
    </row>
    <row r="61" spans="1:8">
      <c s="3" r="A61" t="s">
        <v>427</v>
      </c>
      <c s="5" r="F61" t="n">
        <v>0</v>
      </c>
      <c s="5" r="G61" t="n">
        <v>0</v>
      </c>
      <c s="6" r="H61" t="n">
        <v>0</v>
      </c>
    </row>
    <row r="62" spans="1:8">
      <c s="3" r="A62" t="s">
        <v>49</v>
      </c>
      <c s="6" r="F62" t="n">
        <v>0</v>
      </c>
      <c s="6" r="G62"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2</v>
      </c>
      <c s="2" r="B1" t="s">
        <v>1</v>
      </c>
    </row>
    <row r="2" spans="1:4">
      <c s="2" r="B2" t="s">
        <v>2</v>
      </c>
      <c s="2" r="C2" t="s">
        <v>31</v>
      </c>
      <c s="2" r="D2" t="s">
        <v>83</v>
      </c>
    </row>
    <row r="3" spans="1:4">
      <c s="7" r="A3" t="s">
        <v>370</v>
      </c>
    </row>
    <row r="4" spans="1:4">
      <c s="3" r="A4" t="s">
        <v>453</v>
      </c>
      <c s="6" r="B4" t="n">
        <v>47919</v>
      </c>
      <c s="6" r="C4" t="n">
        <v>44493</v>
      </c>
    </row>
    <row r="5" spans="1:4">
      <c s="3" r="A5" t="s">
        <v>454</v>
      </c>
      <c s="5" r="B5" t="n">
        <v>-26103</v>
      </c>
      <c s="5" r="C5" t="n">
        <v>-22969</v>
      </c>
    </row>
    <row r="6" spans="1:4">
      <c s="3" r="A6" t="s">
        <v>455</v>
      </c>
      <c s="5" r="B6" t="n">
        <v>21816</v>
      </c>
      <c s="5" r="C6" t="n">
        <v>21524</v>
      </c>
    </row>
    <row r="7" spans="1:4">
      <c s="3" r="A7" t="s">
        <v>40</v>
      </c>
      <c s="5" r="B7" t="n">
        <v>25397</v>
      </c>
      <c s="5" r="C7" t="n">
        <v>23867</v>
      </c>
    </row>
    <row r="8" spans="1:4">
      <c s="3" r="A8" t="s">
        <v>456</v>
      </c>
      <c s="5" r="B8" t="n">
        <v>3700</v>
      </c>
      <c s="5" r="C8" t="n">
        <v>3800</v>
      </c>
      <c s="6" r="D8" t="n">
        <v>3800</v>
      </c>
    </row>
    <row r="9" spans="1:4">
      <c s="3" r="A9" t="s">
        <v>457</v>
      </c>
    </row>
    <row r="10" spans="1:4">
      <c s="7" r="A10" t="s">
        <v>370</v>
      </c>
    </row>
    <row r="11" spans="1:4">
      <c s="3" r="A11" t="s">
        <v>453</v>
      </c>
      <c s="5" r="B11" t="n">
        <v>8724</v>
      </c>
      <c s="5" r="C11" t="n">
        <v>8724</v>
      </c>
    </row>
    <row r="12" spans="1:4">
      <c s="3" r="A12" t="s">
        <v>458</v>
      </c>
    </row>
    <row r="13" spans="1:4">
      <c s="7" r="A13" t="s">
        <v>370</v>
      </c>
    </row>
    <row r="14" spans="1:4">
      <c s="3" r="A14" t="s">
        <v>453</v>
      </c>
      <c s="5" r="B14" t="n">
        <v>9399</v>
      </c>
      <c s="5" r="C14" t="n">
        <v>7066</v>
      </c>
    </row>
    <row r="15" spans="1:4">
      <c s="3" r="A15" t="s">
        <v>459</v>
      </c>
    </row>
    <row r="16" spans="1:4">
      <c s="7" r="A16" t="s">
        <v>370</v>
      </c>
    </row>
    <row r="17" spans="1:4">
      <c s="3" r="A17" t="s">
        <v>453</v>
      </c>
      <c s="5" r="B17" t="n">
        <v>24312</v>
      </c>
      <c s="5" r="C17" t="n">
        <v>23270</v>
      </c>
    </row>
    <row r="18" spans="1:4">
      <c s="3" r="A18" t="s">
        <v>460</v>
      </c>
    </row>
    <row r="19" spans="1:4">
      <c s="7" r="A19" t="s">
        <v>370</v>
      </c>
    </row>
    <row r="20" spans="1:4">
      <c s="3" r="A20" t="s">
        <v>453</v>
      </c>
      <c s="5" r="B20" t="n">
        <v>5484</v>
      </c>
      <c s="5" r="C20" t="n">
        <v>5433</v>
      </c>
    </row>
    <row r="21" spans="1:4">
      <c s="3" r="A21" t="s">
        <v>461</v>
      </c>
    </row>
    <row r="22" spans="1:4">
      <c s="7" r="A22" t="s">
        <v>370</v>
      </c>
    </row>
    <row r="23" spans="1:4">
      <c s="3" r="A23" t="s">
        <v>40</v>
      </c>
      <c s="6" r="B23" t="n">
        <v>3581</v>
      </c>
      <c s="6" r="C23" t="n">
        <v>23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v>
      </c>
      <c s="2" r="B1" t="s">
        <v>1</v>
      </c>
    </row>
    <row r="2" spans="1:4">
      <c s="2" r="B2" t="s">
        <v>2</v>
      </c>
      <c s="2" r="C2" t="s">
        <v>31</v>
      </c>
      <c s="2" r="D2" t="s">
        <v>83</v>
      </c>
    </row>
    <row r="3" spans="1:4">
      <c s="7" r="A3" t="s">
        <v>84</v>
      </c>
    </row>
    <row r="4" spans="1:4">
      <c s="3" r="A4" t="s">
        <v>85</v>
      </c>
      <c s="6" r="B4" t="n">
        <v>129790</v>
      </c>
      <c s="6" r="C4" t="n">
        <v>111989</v>
      </c>
      <c s="6" r="D4" t="n">
        <v>86005</v>
      </c>
    </row>
    <row r="5" spans="1:4">
      <c s="7" r="A5" t="s">
        <v>86</v>
      </c>
    </row>
    <row r="6" spans="1:4">
      <c s="3" r="A6" t="s">
        <v>87</v>
      </c>
      <c s="5" r="B6" t="n">
        <v>41189</v>
      </c>
      <c s="5" r="C6" t="n">
        <v>36450</v>
      </c>
      <c s="5" r="D6" t="n">
        <v>33950</v>
      </c>
    </row>
    <row r="7" spans="1:4">
      <c s="3" r="A7" t="s">
        <v>88</v>
      </c>
      <c s="5" r="B7" t="n">
        <v>36037</v>
      </c>
      <c s="5" r="C7" t="n">
        <v>31608</v>
      </c>
      <c s="5" r="D7" t="n">
        <v>29678</v>
      </c>
    </row>
    <row r="8" spans="1:4">
      <c s="3" r="A8" t="s">
        <v>89</v>
      </c>
      <c s="5" r="B8" t="n">
        <v>17218</v>
      </c>
      <c s="5" r="C8" t="n">
        <v>16552</v>
      </c>
      <c s="5" r="D8" t="n">
        <v>8762</v>
      </c>
    </row>
    <row r="9" spans="1:4">
      <c s="3" r="A9" t="s">
        <v>90</v>
      </c>
      <c s="5" r="B9" t="n">
        <v>446</v>
      </c>
      <c s="5" r="C9" t="n">
        <v>1282</v>
      </c>
      <c s="5" r="D9" t="n">
        <v>5694</v>
      </c>
    </row>
    <row r="10" spans="1:4">
      <c s="3" r="A10" t="s">
        <v>91</v>
      </c>
      <c s="5" r="B10" t="n">
        <v>33</v>
      </c>
      <c s="5" r="C10" t="n">
        <v>70</v>
      </c>
      <c s="5" r="D10" t="n">
        <v>199</v>
      </c>
    </row>
    <row r="11" spans="1:4">
      <c s="3" r="A11" t="s">
        <v>92</v>
      </c>
      <c s="5" r="B11" t="n">
        <v>94923</v>
      </c>
      <c s="5" r="C11" t="n">
        <v>85962</v>
      </c>
      <c s="5" r="D11" t="n">
        <v>78283</v>
      </c>
    </row>
    <row r="12" spans="1:4">
      <c s="3" r="A12" t="s">
        <v>93</v>
      </c>
      <c s="5" r="B12" t="n">
        <v>34867</v>
      </c>
      <c s="5" r="C12" t="n">
        <v>26027</v>
      </c>
      <c s="5" r="D12" t="n">
        <v>7722</v>
      </c>
    </row>
    <row r="13" spans="1:4">
      <c s="7" r="A13" t="s">
        <v>94</v>
      </c>
    </row>
    <row r="14" spans="1:4">
      <c s="3" r="A14" t="s">
        <v>95</v>
      </c>
      <c s="5" r="B14" t="n">
        <v>-12086</v>
      </c>
      <c s="5" r="C14" t="n">
        <v>-11925</v>
      </c>
      <c s="5" r="D14" t="n">
        <v>-7240</v>
      </c>
    </row>
    <row r="15" spans="1:4">
      <c s="3" r="A15" t="s">
        <v>96</v>
      </c>
      <c s="5" r="C15" t="n">
        <v>-1116</v>
      </c>
      <c s="5" r="D15" t="n">
        <v>-1649</v>
      </c>
    </row>
    <row r="16" spans="1:4">
      <c s="3" r="A16" t="s">
        <v>97</v>
      </c>
      <c s="5" r="B16" t="n">
        <v>-12086</v>
      </c>
      <c s="5" r="C16" t="n">
        <v>-13041</v>
      </c>
      <c s="5" r="D16" t="n">
        <v>-8889</v>
      </c>
    </row>
    <row r="17" spans="1:4">
      <c s="3" r="A17" t="s">
        <v>98</v>
      </c>
      <c s="5" r="B17" t="n">
        <v>22781</v>
      </c>
      <c s="5" r="C17" t="n">
        <v>12986</v>
      </c>
      <c s="5" r="D17" t="n">
        <v>-1167</v>
      </c>
    </row>
    <row r="18" spans="1:4">
      <c s="3" r="A18" t="s">
        <v>99</v>
      </c>
      <c s="5" r="B18" t="n">
        <v>-9042</v>
      </c>
      <c s="5" r="C18" t="n">
        <v>-2429</v>
      </c>
      <c s="5" r="D18" t="n">
        <v>-3130</v>
      </c>
    </row>
    <row r="19" spans="1:4">
      <c s="3" r="A19" t="s">
        <v>100</v>
      </c>
      <c s="6" r="B19" t="n">
        <v>13739</v>
      </c>
      <c s="6" r="C19" t="n">
        <v>10557</v>
      </c>
      <c s="6" r="D19" t="n">
        <v>-4297</v>
      </c>
    </row>
    <row r="20" spans="1:4">
      <c s="7" r="A20" t="s">
        <v>101</v>
      </c>
    </row>
    <row r="21" spans="1:4">
      <c s="3" r="A21" t="s">
        <v>102</v>
      </c>
      <c s="9" r="B21" t="n">
        <v>0.32</v>
      </c>
      <c s="9" r="C21" t="n">
        <v>0.25</v>
      </c>
      <c s="9" r="D21" t="n">
        <v>-0.14</v>
      </c>
    </row>
    <row r="22" spans="1:4">
      <c s="3" r="A22" t="s">
        <v>103</v>
      </c>
      <c s="9" r="B22" t="n">
        <v>0.31</v>
      </c>
      <c s="9" r="C22" t="n">
        <v>0.25</v>
      </c>
      <c s="9" r="D22" t="n">
        <v>-0.14</v>
      </c>
    </row>
    <row r="23" spans="1:4">
      <c s="7" r="A23" t="s">
        <v>104</v>
      </c>
    </row>
    <row r="24" spans="1:4">
      <c s="3" r="A24" t="s">
        <v>105</v>
      </c>
      <c s="5" r="B24" t="n">
        <v>42840</v>
      </c>
      <c s="5" r="C24" t="n">
        <v>42321</v>
      </c>
      <c s="5" r="D24" t="n">
        <v>31143</v>
      </c>
    </row>
    <row r="25" spans="1:4">
      <c s="3" r="A25" t="s">
        <v>106</v>
      </c>
      <c s="5" r="B25" t="n">
        <v>43802</v>
      </c>
      <c s="5" r="C25" t="n">
        <v>42622</v>
      </c>
      <c s="5" r="D25" t="n">
        <v>31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462</v>
      </c>
      <c s="2" r="B1" t="s">
        <v>2</v>
      </c>
      <c s="2" r="C1" t="s">
        <v>31</v>
      </c>
      <c s="2" r="D1" t="s">
        <v>83</v>
      </c>
    </row>
    <row r="2" spans="1:4">
      <c s="7" r="A2" t="s">
        <v>192</v>
      </c>
    </row>
    <row r="3" spans="1:4">
      <c s="3" r="A3" t="s">
        <v>463</v>
      </c>
      <c s="6" r="B3" t="n">
        <v>41356</v>
      </c>
      <c s="6" r="C3" t="n">
        <v>41356</v>
      </c>
    </row>
    <row r="4" spans="1:4">
      <c s="3" r="A4" t="s">
        <v>43</v>
      </c>
      <c s="5" r="B4" t="n">
        <v>164887</v>
      </c>
      <c s="5" r="C4" t="n">
        <v>164887</v>
      </c>
      <c s="6" r="D4" t="n">
        <v>130794</v>
      </c>
    </row>
    <row r="5" spans="1:4">
      <c s="3" r="A5" t="s">
        <v>464</v>
      </c>
      <c s="5" r="B5" t="n">
        <v>78185</v>
      </c>
      <c s="5" r="C5" t="n">
        <v>91611</v>
      </c>
    </row>
    <row r="6" spans="1:4">
      <c s="3" r="A6" t="s">
        <v>465</v>
      </c>
      <c s="6" r="B6" t="n">
        <v>284428</v>
      </c>
      <c s="6" r="C6" t="n">
        <v>2978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6</v>
      </c>
      <c s="2" r="B1" t="s">
        <v>1</v>
      </c>
    </row>
    <row r="2" spans="1:3">
      <c s="2" r="B2" t="s">
        <v>2</v>
      </c>
      <c s="2" r="C2" t="s">
        <v>31</v>
      </c>
    </row>
    <row r="3" spans="1:3">
      <c s="7" r="A3" t="s">
        <v>467</v>
      </c>
    </row>
    <row r="4" spans="1:3">
      <c s="3" r="A4" t="s">
        <v>468</v>
      </c>
      <c s="6" r="B4" t="n">
        <v>164887</v>
      </c>
      <c s="6" r="C4" t="n">
        <v>130794</v>
      </c>
    </row>
    <row r="5" spans="1:3">
      <c s="3" r="A5" t="s">
        <v>361</v>
      </c>
      <c s="3" r="B5" t="s">
        <v>63</v>
      </c>
      <c s="5" r="C5" t="n">
        <v>34093</v>
      </c>
    </row>
    <row r="6" spans="1:3">
      <c s="3" r="A6" t="s">
        <v>469</v>
      </c>
      <c s="6" r="B6" t="n">
        <v>164887</v>
      </c>
      <c s="5" r="C6" t="n">
        <v>164887</v>
      </c>
    </row>
    <row r="7" spans="1:3">
      <c s="7" r="A7" t="s">
        <v>470</v>
      </c>
    </row>
    <row r="8" spans="1:3">
      <c s="3" r="A8" t="s">
        <v>468</v>
      </c>
      <c s="6" r="B8" t="n">
        <v>222929</v>
      </c>
      <c s="5" r="C8" t="n">
        <v>172850</v>
      </c>
    </row>
    <row r="9" spans="1:3">
      <c s="3" r="A9" t="s">
        <v>361</v>
      </c>
      <c s="3" r="B9" t="s">
        <v>63</v>
      </c>
      <c s="5" r="C9" t="n">
        <v>50079</v>
      </c>
    </row>
    <row r="10" spans="1:3">
      <c s="3" r="A10" t="s">
        <v>469</v>
      </c>
      <c s="6" r="B10" t="n">
        <v>222929</v>
      </c>
      <c s="5" r="C10" t="n">
        <v>222929</v>
      </c>
    </row>
    <row r="11" spans="1:3">
      <c s="3" r="A11" t="s">
        <v>42</v>
      </c>
    </row>
    <row r="12" spans="1:3">
      <c s="7" r="A12" t="s">
        <v>471</v>
      </c>
    </row>
    <row r="13" spans="1:3">
      <c s="3" r="A13" t="s">
        <v>468</v>
      </c>
      <c s="6" r="B13" t="n">
        <v>41356</v>
      </c>
      <c s="5" r="C13" t="n">
        <v>41356</v>
      </c>
    </row>
    <row r="14" spans="1:3">
      <c s="3" r="A14" t="s">
        <v>361</v>
      </c>
      <c s="3" r="B14" t="s">
        <v>63</v>
      </c>
    </row>
    <row r="15" spans="1:3">
      <c s="3" r="A15" t="s">
        <v>469</v>
      </c>
      <c s="6" r="B15" t="n">
        <v>41356</v>
      </c>
      <c s="5" r="C15" t="n">
        <v>41356</v>
      </c>
    </row>
    <row r="16" spans="1:3">
      <c s="3" r="A16" t="s">
        <v>472</v>
      </c>
    </row>
    <row r="17" spans="1:3">
      <c s="7" r="A17" t="s">
        <v>471</v>
      </c>
    </row>
    <row r="18" spans="1:3">
      <c s="3" r="A18" t="s">
        <v>468</v>
      </c>
      <c s="6" r="B18" t="n">
        <v>15986</v>
      </c>
    </row>
    <row r="19" spans="1:3">
      <c s="3" r="A19" t="s">
        <v>361</v>
      </c>
      <c s="3" r="B19" t="s">
        <v>63</v>
      </c>
      <c s="5" r="C19" t="n">
        <v>15986</v>
      </c>
    </row>
    <row r="20" spans="1:3">
      <c s="3" r="A20" t="s">
        <v>469</v>
      </c>
      <c s="6" r="B20" t="n">
        <v>15986</v>
      </c>
      <c s="5" r="C20" t="n">
        <v>15986</v>
      </c>
    </row>
    <row r="21" spans="1:3">
      <c s="3" r="A21" t="s">
        <v>464</v>
      </c>
    </row>
    <row r="22" spans="1:3">
      <c s="7" r="A22" t="s">
        <v>471</v>
      </c>
    </row>
    <row r="23" spans="1:3">
      <c s="3" r="A23" t="s">
        <v>468</v>
      </c>
      <c s="6" r="B23" t="n">
        <v>700</v>
      </c>
      <c s="5" r="C23" t="n">
        <v>700</v>
      </c>
    </row>
    <row r="24" spans="1:3">
      <c s="3" r="A24" t="s">
        <v>361</v>
      </c>
      <c s="3" r="B24" t="s">
        <v>63</v>
      </c>
    </row>
    <row r="25" spans="1:3">
      <c s="3" r="A25" t="s">
        <v>469</v>
      </c>
      <c s="6" r="B25" t="n">
        <v>700</v>
      </c>
      <c s="6" r="C25" t="n">
        <v>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8"/>
    <col customWidth="1" max="2" min="2" width="23"/>
    <col customWidth="1" max="3" min="3" width="14"/>
    <col customWidth="1" max="4" min="4" width="14"/>
    <col customWidth="1" max="5" min="5" width="14"/>
  </cols>
  <sheetData>
    <row r="1" spans="1:5">
      <c s="1" r="A1" t="s">
        <v>473</v>
      </c>
      <c s="2" r="B1" t="s">
        <v>1</v>
      </c>
    </row>
    <row r="2" spans="1:5">
      <c s="2" r="B2" t="s">
        <v>2</v>
      </c>
      <c s="2" r="C2" t="s">
        <v>31</v>
      </c>
      <c s="2" r="D2" t="s">
        <v>83</v>
      </c>
      <c s="2" r="E2" t="s">
        <v>2</v>
      </c>
    </row>
    <row r="3" spans="1:5">
      <c s="7" r="A3" t="s">
        <v>474</v>
      </c>
    </row>
    <row r="4" spans="1:5">
      <c s="3" r="A4" t="s">
        <v>475</v>
      </c>
      <c s="6" r="B4" t="n">
        <v>74925</v>
      </c>
      <c s="6" r="C4" t="n">
        <v>33910</v>
      </c>
    </row>
    <row r="5" spans="1:5">
      <c s="3" r="A5" t="s">
        <v>361</v>
      </c>
      <c s="5" r="B5" t="n">
        <v>65</v>
      </c>
      <c s="5" r="C5" t="n">
        <v>53758</v>
      </c>
    </row>
    <row r="6" spans="1:5">
      <c s="3" r="A6" t="s">
        <v>476</v>
      </c>
      <c s="5" r="B6" t="n">
        <v>-13491</v>
      </c>
      <c s="5" r="C6" t="n">
        <v>-12743</v>
      </c>
      <c s="6" r="D6" t="n">
        <v>-5000</v>
      </c>
    </row>
    <row r="7" spans="1:5">
      <c s="3" r="A7" t="s">
        <v>469</v>
      </c>
      <c s="5" r="B7" t="n">
        <v>61499</v>
      </c>
      <c s="5" r="C7" t="n">
        <v>74925</v>
      </c>
      <c s="5" r="D7" t="n">
        <v>33910</v>
      </c>
    </row>
    <row r="8" spans="1:5">
      <c s="7" r="A8" t="s">
        <v>477</v>
      </c>
    </row>
    <row r="9" spans="1:5">
      <c s="5" r="A9" t="n">
        <v>2016</v>
      </c>
      <c s="6" r="E9" t="n">
        <v>13421</v>
      </c>
    </row>
    <row r="10" spans="1:5">
      <c s="5" r="A10" t="n">
        <v>2017</v>
      </c>
      <c s="5" r="E10" t="n">
        <v>13248</v>
      </c>
    </row>
    <row r="11" spans="1:5">
      <c s="5" r="A11" t="n">
        <v>2018</v>
      </c>
      <c s="5" r="E11" t="n">
        <v>13182</v>
      </c>
    </row>
    <row r="12" spans="1:5">
      <c s="5" r="A12" t="n">
        <v>2019</v>
      </c>
      <c s="5" r="E12" t="n">
        <v>8432</v>
      </c>
    </row>
    <row r="13" spans="1:5">
      <c s="3" r="A13" t="s">
        <v>478</v>
      </c>
      <c s="5" r="E13" t="n">
        <v>13216</v>
      </c>
    </row>
    <row r="14" spans="1:5">
      <c s="3" r="A14" t="s">
        <v>121</v>
      </c>
      <c s="6" r="B14" t="n">
        <v>74925</v>
      </c>
      <c s="5" r="C14" t="n">
        <v>33910</v>
      </c>
      <c s="5" r="D14" t="n">
        <v>33910</v>
      </c>
      <c s="5" r="E14" t="n">
        <v>61499</v>
      </c>
    </row>
    <row r="15" spans="1:5">
      <c s="3" r="A15" t="s">
        <v>479</v>
      </c>
    </row>
    <row r="16" spans="1:5">
      <c s="7" r="A16" t="s">
        <v>474</v>
      </c>
    </row>
    <row r="17" spans="1:5">
      <c s="3" r="A17" t="s">
        <v>480</v>
      </c>
      <c s="3" r="B17" t="s">
        <v>481</v>
      </c>
    </row>
    <row r="18" spans="1:5">
      <c s="3" r="A18" t="s">
        <v>482</v>
      </c>
    </row>
    <row r="19" spans="1:5">
      <c s="7" r="A19" t="s">
        <v>474</v>
      </c>
    </row>
    <row r="20" spans="1:5">
      <c s="3" r="A20" t="s">
        <v>475</v>
      </c>
      <c s="6" r="B20" t="n">
        <v>69064</v>
      </c>
      <c s="5" r="C20" t="n">
        <v>33910</v>
      </c>
    </row>
    <row r="21" spans="1:5">
      <c s="3" r="A21" t="s">
        <v>361</v>
      </c>
      <c s="5" r="C21" t="n">
        <v>46014</v>
      </c>
    </row>
    <row r="22" spans="1:5">
      <c s="3" r="A22" t="s">
        <v>476</v>
      </c>
      <c s="5" r="B22" t="n">
        <v>-12298</v>
      </c>
      <c s="5" r="C22" t="n">
        <v>-10860</v>
      </c>
    </row>
    <row r="23" spans="1:5">
      <c s="3" r="A23" t="s">
        <v>469</v>
      </c>
      <c s="5" r="B23" t="n">
        <v>56766</v>
      </c>
      <c s="5" r="C23" t="n">
        <v>69064</v>
      </c>
      <c s="5" r="D23" t="n">
        <v>33910</v>
      </c>
    </row>
    <row r="24" spans="1:5">
      <c s="7" r="A24" t="s">
        <v>477</v>
      </c>
    </row>
    <row r="25" spans="1:5">
      <c s="3" r="A25" t="s">
        <v>121</v>
      </c>
      <c s="5" r="B25" t="n">
        <v>69064</v>
      </c>
      <c s="5" r="C25" t="n">
        <v>33910</v>
      </c>
      <c s="6" r="D25" t="n">
        <v>33910</v>
      </c>
      <c s="5" r="E25" t="n">
        <v>56766</v>
      </c>
    </row>
    <row r="26" spans="1:5">
      <c s="3" r="A26" t="s">
        <v>483</v>
      </c>
    </row>
    <row r="27" spans="1:5">
      <c s="7" r="A27" t="s">
        <v>474</v>
      </c>
    </row>
    <row r="28" spans="1:5">
      <c s="3" r="A28" t="s">
        <v>475</v>
      </c>
      <c s="5" r="B28" t="n">
        <v>2896</v>
      </c>
    </row>
    <row r="29" spans="1:5">
      <c s="3" r="A29" t="s">
        <v>361</v>
      </c>
      <c s="5" r="C29" t="n">
        <v>3310</v>
      </c>
    </row>
    <row r="30" spans="1:5">
      <c s="3" r="A30" t="s">
        <v>476</v>
      </c>
      <c s="5" r="B30" t="n">
        <v>-552</v>
      </c>
      <c s="5" r="C30" t="n">
        <v>-414</v>
      </c>
    </row>
    <row r="31" spans="1:5">
      <c s="3" r="A31" t="s">
        <v>469</v>
      </c>
      <c s="5" r="B31" t="n">
        <v>2344</v>
      </c>
      <c s="5" r="C31" t="n">
        <v>2896</v>
      </c>
    </row>
    <row r="32" spans="1:5">
      <c s="7" r="A32" t="s">
        <v>477</v>
      </c>
    </row>
    <row r="33" spans="1:5">
      <c s="3" r="A33" t="s">
        <v>121</v>
      </c>
      <c s="5" r="B33" t="n">
        <v>2896</v>
      </c>
      <c s="5" r="C33" t="n">
        <v>2896</v>
      </c>
      <c s="5" r="E33" t="n">
        <v>2344</v>
      </c>
    </row>
    <row r="34" spans="1:5">
      <c s="3" r="A34" t="s">
        <v>484</v>
      </c>
    </row>
    <row r="35" spans="1:5">
      <c s="7" r="A35" t="s">
        <v>474</v>
      </c>
    </row>
    <row r="36" spans="1:5">
      <c s="3" r="A36" t="s">
        <v>475</v>
      </c>
      <c s="5" r="B36" t="n">
        <v>2882</v>
      </c>
    </row>
    <row r="37" spans="1:5">
      <c s="3" r="A37" t="s">
        <v>361</v>
      </c>
      <c s="5" r="C37" t="n">
        <v>3294</v>
      </c>
    </row>
    <row r="38" spans="1:5">
      <c s="3" r="A38" t="s">
        <v>476</v>
      </c>
      <c s="5" r="B38" t="n">
        <v>-549</v>
      </c>
      <c s="5" r="C38" t="n">
        <v>-412</v>
      </c>
    </row>
    <row r="39" spans="1:5">
      <c s="3" r="A39" t="s">
        <v>469</v>
      </c>
      <c s="5" r="B39" t="n">
        <v>2333</v>
      </c>
      <c s="5" r="C39" t="n">
        <v>2882</v>
      </c>
    </row>
    <row r="40" spans="1:5">
      <c s="7" r="A40" t="s">
        <v>477</v>
      </c>
    </row>
    <row r="41" spans="1:5">
      <c s="3" r="A41" t="s">
        <v>121</v>
      </c>
      <c s="5" r="B41" t="n">
        <v>2882</v>
      </c>
      <c s="5" r="C41" t="n">
        <v>2882</v>
      </c>
      <c s="5" r="E41" t="n">
        <v>2333</v>
      </c>
    </row>
    <row r="42" spans="1:5">
      <c s="3" r="A42" t="s">
        <v>464</v>
      </c>
    </row>
    <row r="43" spans="1:5">
      <c s="7" r="A43" t="s">
        <v>474</v>
      </c>
    </row>
    <row r="44" spans="1:5">
      <c s="3" r="A44" t="s">
        <v>475</v>
      </c>
      <c s="5" r="B44" t="n">
        <v>83</v>
      </c>
    </row>
    <row r="45" spans="1:5">
      <c s="3" r="A45" t="s">
        <v>361</v>
      </c>
      <c s="5" r="B45" t="n">
        <v>65</v>
      </c>
      <c s="5" r="C45" t="n">
        <v>1140</v>
      </c>
    </row>
    <row r="46" spans="1:5">
      <c s="3" r="A46" t="s">
        <v>476</v>
      </c>
      <c s="5" r="B46" t="n">
        <v>-92</v>
      </c>
      <c s="5" r="C46" t="n">
        <v>-1057</v>
      </c>
    </row>
    <row r="47" spans="1:5">
      <c s="3" r="A47" t="s">
        <v>469</v>
      </c>
      <c s="5" r="B47" t="n">
        <v>56</v>
      </c>
      <c s="5" r="C47" t="n">
        <v>83</v>
      </c>
    </row>
    <row r="48" spans="1:5">
      <c s="7" r="A48" t="s">
        <v>477</v>
      </c>
    </row>
    <row r="49" spans="1:5">
      <c s="3" r="A49" t="s">
        <v>121</v>
      </c>
      <c s="6" r="B49" t="n">
        <v>83</v>
      </c>
      <c s="6" r="C49" t="n">
        <v>83</v>
      </c>
      <c s="6" r="E49" t="n">
        <v>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485</v>
      </c>
      <c s="2" r="B1" t="s">
        <v>1</v>
      </c>
    </row>
    <row r="2" spans="1:4">
      <c s="2" r="B2" t="s">
        <v>2</v>
      </c>
      <c s="2" r="C2" t="s">
        <v>31</v>
      </c>
      <c s="2" r="D2" t="s">
        <v>83</v>
      </c>
    </row>
    <row r="3" spans="1:4">
      <c s="7" r="A3" t="s">
        <v>194</v>
      </c>
    </row>
    <row r="4" spans="1:4">
      <c s="3" r="A4" t="s">
        <v>486</v>
      </c>
      <c s="6" r="B4" t="n">
        <v>9663</v>
      </c>
      <c s="6" r="C4" t="n">
        <v>6764</v>
      </c>
      <c s="6" r="D4" t="n">
        <v>-1301</v>
      </c>
    </row>
    <row r="5" spans="1:4">
      <c s="3" r="A5" t="s">
        <v>487</v>
      </c>
      <c s="5" r="B5" t="n">
        <v>13118</v>
      </c>
      <c s="5" r="C5" t="n">
        <v>6222</v>
      </c>
      <c s="5" r="D5" t="n">
        <v>134</v>
      </c>
    </row>
    <row r="6" spans="1:4">
      <c s="3" r="A6" t="s">
        <v>98</v>
      </c>
      <c s="5" r="B6" t="n">
        <v>22781</v>
      </c>
      <c s="5" r="C6" t="n">
        <v>12986</v>
      </c>
      <c s="5" r="D6" t="n">
        <v>-1167</v>
      </c>
    </row>
    <row r="7" spans="1:4">
      <c s="7" r="A7" t="s">
        <v>488</v>
      </c>
    </row>
    <row r="8" spans="1:4">
      <c s="3" r="A8" t="s">
        <v>489</v>
      </c>
      <c s="5" r="B8" t="n">
        <v>11880</v>
      </c>
      <c s="5" r="C8" t="n">
        <v>4693</v>
      </c>
      <c s="5" r="D8" t="n">
        <v>2101</v>
      </c>
    </row>
    <row r="9" spans="1:4">
      <c s="3" r="A9" t="s">
        <v>490</v>
      </c>
      <c s="5" r="B9" t="n">
        <v>-2838</v>
      </c>
      <c s="5" r="C9" t="n">
        <v>-2264</v>
      </c>
      <c s="5" r="D9" t="n">
        <v>1029</v>
      </c>
    </row>
    <row r="10" spans="1:4">
      <c s="3" r="A10" t="s">
        <v>99</v>
      </c>
      <c s="5" r="B10" t="n">
        <v>9042</v>
      </c>
      <c s="5" r="C10" t="n">
        <v>2429</v>
      </c>
      <c s="5" r="D10" t="n">
        <v>3130</v>
      </c>
    </row>
    <row r="11" spans="1:4">
      <c s="3" r="A11" t="s">
        <v>491</v>
      </c>
      <c s="6" r="B11" t="n">
        <v>1500</v>
      </c>
      <c s="6" r="C11" t="n">
        <v>1100</v>
      </c>
      <c s="6" r="D11" t="n">
        <v>600</v>
      </c>
    </row>
    <row r="12" spans="1:4">
      <c s="7" r="A12" t="s">
        <v>492</v>
      </c>
    </row>
    <row r="13" spans="1:4">
      <c s="3" r="A13" t="s">
        <v>493</v>
      </c>
      <c s="3" r="B13" t="s">
        <v>494</v>
      </c>
      <c s="3" r="C13" t="s">
        <v>494</v>
      </c>
      <c s="3" r="D13" t="s">
        <v>495</v>
      </c>
    </row>
    <row r="14" spans="1:4">
      <c s="3" r="A14" t="s">
        <v>496</v>
      </c>
      <c s="3" r="B14" t="s">
        <v>497</v>
      </c>
      <c s="3" r="C14" t="s">
        <v>498</v>
      </c>
      <c s="3" r="D14" t="s">
        <v>499</v>
      </c>
    </row>
    <row r="15" spans="1:4">
      <c s="3" r="A15" t="s">
        <v>500</v>
      </c>
      <c s="3" r="B15" t="s">
        <v>501</v>
      </c>
      <c s="3" r="C15" t="s">
        <v>502</v>
      </c>
      <c s="3" r="D15" t="s">
        <v>503</v>
      </c>
    </row>
    <row r="16" spans="1:4">
      <c s="3" r="A16" t="s">
        <v>504</v>
      </c>
      <c s="3" r="B16" t="s">
        <v>505</v>
      </c>
      <c s="3" r="C16" t="s">
        <v>506</v>
      </c>
      <c s="3" r="D16" t="s">
        <v>507</v>
      </c>
    </row>
    <row r="17" spans="1:4">
      <c s="3" r="A17" t="s">
        <v>508</v>
      </c>
      <c s="3" r="B17" t="s">
        <v>509</v>
      </c>
      <c s="3" r="C17" t="s">
        <v>510</v>
      </c>
      <c s="3" r="D17" t="s">
        <v>511</v>
      </c>
    </row>
    <row r="18" spans="1:4">
      <c s="3" r="A18" t="s">
        <v>512</v>
      </c>
      <c s="3" r="B18" t="s">
        <v>513</v>
      </c>
      <c s="3" r="C18" t="s">
        <v>513</v>
      </c>
      <c s="3" r="D18" t="s">
        <v>514</v>
      </c>
    </row>
    <row r="19" spans="1:4">
      <c s="3" r="A19" t="s">
        <v>515</v>
      </c>
      <c s="3" r="B19" t="s">
        <v>513</v>
      </c>
      <c s="3" r="C19" t="s">
        <v>516</v>
      </c>
      <c s="3" r="D19" t="s">
        <v>517</v>
      </c>
    </row>
    <row r="20" spans="1:4">
      <c s="3" r="A20" t="s">
        <v>518</v>
      </c>
      <c s="3" r="B20" t="s">
        <v>519</v>
      </c>
      <c s="3" r="C20" t="s">
        <v>520</v>
      </c>
      <c s="3" r="D20" t="s">
        <v>513</v>
      </c>
    </row>
    <row r="21" spans="1:4">
      <c s="3" r="A21" t="s">
        <v>521</v>
      </c>
      <c s="3" r="B21" t="s">
        <v>522</v>
      </c>
      <c s="3" r="C21" t="s">
        <v>497</v>
      </c>
      <c s="3" r="D21" t="s">
        <v>523</v>
      </c>
    </row>
    <row r="22" spans="1:4">
      <c s="3" r="A22" t="s">
        <v>524</v>
      </c>
      <c s="3" r="B22" t="s">
        <v>525</v>
      </c>
      <c s="3" r="C22" t="s">
        <v>526</v>
      </c>
      <c s="3" r="D22" t="s">
        <v>527</v>
      </c>
    </row>
    <row r="23" spans="1:4">
      <c s="3" r="A23" t="s">
        <v>528</v>
      </c>
      <c s="3" r="B23" t="s">
        <v>513</v>
      </c>
      <c s="3" r="C23" t="s">
        <v>513</v>
      </c>
      <c s="3" r="D23" t="s">
        <v>529</v>
      </c>
    </row>
    <row r="24" spans="1:4">
      <c s="3" r="A24" t="s">
        <v>530</v>
      </c>
      <c s="3" r="B24" t="s">
        <v>531</v>
      </c>
      <c s="3" r="C24" t="s">
        <v>532</v>
      </c>
      <c s="3" r="D24" t="s">
        <v>533</v>
      </c>
    </row>
    <row r="25" spans="1:4">
      <c s="3" r="A25" t="s">
        <v>534</v>
      </c>
    </row>
    <row r="26" spans="1:4">
      <c s="7" r="A26" t="s">
        <v>492</v>
      </c>
    </row>
    <row r="27" spans="1:4">
      <c s="3" r="A27" t="s">
        <v>535</v>
      </c>
      <c s="3" r="B27" t="s">
        <v>536</v>
      </c>
      <c s="3" r="C27" t="s">
        <v>537</v>
      </c>
      <c s="3" r="D27" t="s">
        <v>5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39</v>
      </c>
      <c s="2" r="B1" t="s">
        <v>2</v>
      </c>
      <c s="2" r="C1" t="s">
        <v>31</v>
      </c>
    </row>
    <row r="2" spans="1:3">
      <c s="7" r="A2" t="s">
        <v>540</v>
      </c>
    </row>
    <row r="3" spans="1:3">
      <c s="3" r="A3" t="s">
        <v>541</v>
      </c>
      <c s="6" r="C3" t="n">
        <v>4222</v>
      </c>
    </row>
    <row r="4" spans="1:3">
      <c s="3" r="A4" t="s">
        <v>542</v>
      </c>
      <c s="6" r="B4" t="n">
        <v>13280</v>
      </c>
    </row>
    <row r="5" spans="1:3">
      <c s="3" r="A5" t="s">
        <v>543</v>
      </c>
      <c s="5" r="B5" t="n">
        <v>17928</v>
      </c>
      <c s="5" r="C5" t="n">
        <v>11670</v>
      </c>
    </row>
    <row r="6" spans="1:3">
      <c s="7" r="A6" t="s">
        <v>544</v>
      </c>
    </row>
    <row r="7" spans="1:3">
      <c s="3" r="A7" t="s">
        <v>545</v>
      </c>
      <c s="5" r="B7" t="n">
        <v>1976</v>
      </c>
      <c s="5" r="C7" t="n">
        <v>1091</v>
      </c>
    </row>
    <row r="8" spans="1:3">
      <c s="3" r="A8" t="s">
        <v>546</v>
      </c>
      <c s="5" r="B8" t="n">
        <v>15813</v>
      </c>
      <c s="5" r="C8" t="n">
        <v>16592</v>
      </c>
    </row>
    <row r="9" spans="1:3">
      <c s="3" r="A9" t="s">
        <v>547</v>
      </c>
      <c s="5" r="B9" t="n">
        <v>29</v>
      </c>
      <c s="5" r="C9" t="n">
        <v>31</v>
      </c>
    </row>
    <row r="10" spans="1:3">
      <c s="3" r="A10" t="s">
        <v>548</v>
      </c>
      <c s="5" r="B10" t="n">
        <v>39</v>
      </c>
    </row>
    <row r="11" spans="1:3">
      <c s="3" r="A11" t="s">
        <v>159</v>
      </c>
      <c s="5" r="B11" t="n">
        <v>1440</v>
      </c>
      <c s="5" r="C11" t="n">
        <v>3299</v>
      </c>
    </row>
    <row r="12" spans="1:3">
      <c s="3" r="A12" t="s">
        <v>549</v>
      </c>
      <c s="5" r="B12" t="n">
        <v>5572</v>
      </c>
      <c s="5" r="C12" t="n">
        <v>2592</v>
      </c>
    </row>
    <row r="13" spans="1:3">
      <c s="3" r="A13" t="s">
        <v>550</v>
      </c>
      <c s="5" r="B13" t="n">
        <v>3465</v>
      </c>
      <c s="5" r="C13" t="n">
        <v>2918</v>
      </c>
    </row>
    <row r="14" spans="1:3">
      <c s="3" r="A14" t="s">
        <v>551</v>
      </c>
      <c s="5" r="B14" t="n">
        <v>651</v>
      </c>
      <c s="5" r="C14" t="n">
        <v>1041</v>
      </c>
    </row>
    <row r="15" spans="1:3">
      <c s="3" r="A15" t="s">
        <v>552</v>
      </c>
      <c s="5" r="B15" t="n">
        <v>2376</v>
      </c>
      <c s="5" r="C15" t="n">
        <v>2651</v>
      </c>
    </row>
    <row r="16" spans="1:3">
      <c s="3" r="A16" t="s">
        <v>553</v>
      </c>
      <c s="5" r="B16" t="n">
        <v>31361</v>
      </c>
      <c s="5" r="C16" t="n">
        <v>30215</v>
      </c>
    </row>
    <row r="17" spans="1:3">
      <c s="7" r="A17" t="s">
        <v>554</v>
      </c>
    </row>
    <row r="18" spans="1:3">
      <c s="3" r="A18" t="s">
        <v>555</v>
      </c>
      <c s="5" r="B18" t="n">
        <v>-196</v>
      </c>
      <c s="5" r="C18" t="n">
        <v>-200</v>
      </c>
    </row>
    <row r="19" spans="1:3">
      <c s="3" r="A19" t="s">
        <v>552</v>
      </c>
      <c s="5" r="B19" t="n">
        <v>-23000</v>
      </c>
      <c s="5" r="C19" t="n">
        <v>-25807</v>
      </c>
    </row>
    <row r="20" spans="1:3">
      <c s="3" r="A20" t="s">
        <v>370</v>
      </c>
      <c s="5" r="B20" t="n">
        <v>-3098</v>
      </c>
      <c s="5" r="C20" t="n">
        <v>-4032</v>
      </c>
    </row>
    <row r="21" spans="1:3">
      <c s="3" r="A21" t="s">
        <v>556</v>
      </c>
      <c s="5" r="B21" t="n">
        <v>-9715</v>
      </c>
      <c s="5" r="C21" t="n">
        <v>-7624</v>
      </c>
    </row>
    <row r="22" spans="1:3">
      <c s="3" r="A22" t="s">
        <v>557</v>
      </c>
      <c s="5" r="B22" t="n">
        <v>-36009</v>
      </c>
      <c s="5" r="C22" t="n">
        <v>-37663</v>
      </c>
    </row>
    <row r="23" spans="1:3">
      <c s="3" r="A23" t="s">
        <v>558</v>
      </c>
      <c s="5" r="B23" t="n">
        <v>-4648</v>
      </c>
      <c s="6" r="C23" t="n">
        <v>-7448</v>
      </c>
    </row>
    <row r="24" spans="1:3">
      <c s="3" r="A24" t="s">
        <v>559</v>
      </c>
    </row>
    <row r="25" spans="1:3">
      <c s="7" r="A25" t="s">
        <v>540</v>
      </c>
    </row>
    <row r="26" spans="1:3">
      <c s="3" r="A26" t="s">
        <v>542</v>
      </c>
      <c s="5" r="B26" t="n">
        <v>9800</v>
      </c>
    </row>
    <row r="27" spans="1:3">
      <c s="3" r="A27" t="s">
        <v>543</v>
      </c>
      <c s="6" r="B27" t="n">
        <v>17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60</v>
      </c>
      <c s="2" r="B1" t="s">
        <v>2</v>
      </c>
      <c s="2" r="C1" t="s">
        <v>31</v>
      </c>
    </row>
    <row r="2" spans="1:3">
      <c s="7" r="A2" t="s">
        <v>194</v>
      </c>
    </row>
    <row r="3" spans="1:3">
      <c s="3" r="A3" t="s">
        <v>561</v>
      </c>
      <c s="10" r="B3" t="n">
        <v>0.3</v>
      </c>
      <c s="10" r="C3" t="n">
        <v>0.7</v>
      </c>
    </row>
    <row r="4" spans="1:3">
      <c s="3" r="A4" t="s">
        <v>562</v>
      </c>
      <c s="5" r="B4" t="n">
        <v>0</v>
      </c>
      <c s="5" r="C4" t="n">
        <v>0</v>
      </c>
    </row>
    <row r="5" spans="1:3">
      <c s="3" r="A5" t="s">
        <v>563</v>
      </c>
    </row>
    <row r="6" spans="1:3">
      <c s="7" r="A6" t="s">
        <v>194</v>
      </c>
    </row>
    <row r="7" spans="1:3">
      <c s="3" r="A7" t="s">
        <v>564</v>
      </c>
      <c s="10" r="B7" t="n">
        <v>5.6</v>
      </c>
      <c s="10" r="C7" t="n">
        <v>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s="1" r="A1" t="s">
        <v>565</v>
      </c>
      <c s="2" r="B1" t="s">
        <v>566</v>
      </c>
      <c s="2" r="C1" t="s">
        <v>566</v>
      </c>
      <c s="2" r="D1" t="s">
        <v>567</v>
      </c>
      <c s="2" r="E1" t="s">
        <v>383</v>
      </c>
      <c s="2" r="F1" t="s">
        <v>384</v>
      </c>
      <c s="2" r="G1" t="s">
        <v>568</v>
      </c>
    </row>
    <row r="2" spans="1:7">
      <c s="7" r="A2" t="s">
        <v>569</v>
      </c>
    </row>
    <row r="3" spans="1:7">
      <c s="3" r="A3" t="s">
        <v>570</v>
      </c>
      <c s="6" r="D3" t="n">
        <v>-8278</v>
      </c>
      <c s="6" r="E3" t="n">
        <v>-2250</v>
      </c>
    </row>
    <row r="4" spans="1:7">
      <c s="3" r="A4" t="s">
        <v>571</v>
      </c>
      <c s="5" r="D4" t="n">
        <v>211645</v>
      </c>
      <c s="5" r="E4" t="n">
        <v>219541</v>
      </c>
    </row>
    <row r="5" spans="1:7">
      <c s="3" r="A5" t="s">
        <v>572</v>
      </c>
      <c s="5" r="D5" t="n">
        <v>1000</v>
      </c>
      <c s="5" r="E5" t="n">
        <v>500</v>
      </c>
    </row>
    <row r="6" spans="1:7">
      <c s="3" r="A6" t="s">
        <v>153</v>
      </c>
      <c s="5" r="E6" t="n">
        <v>1116</v>
      </c>
      <c s="6" r="F6" t="n">
        <v>1649</v>
      </c>
    </row>
    <row r="7" spans="1:7">
      <c s="3" r="A7" t="s">
        <v>573</v>
      </c>
      <c s="5" r="D7" t="n">
        <v>8300</v>
      </c>
    </row>
    <row r="8" spans="1:7">
      <c s="7" r="A8" t="s">
        <v>574</v>
      </c>
    </row>
    <row r="9" spans="1:7">
      <c s="5" r="A9" t="n">
        <v>2016</v>
      </c>
      <c s="5" r="D9" t="n">
        <v>8278</v>
      </c>
    </row>
    <row r="10" spans="1:7">
      <c s="5" r="A10" t="n">
        <v>2019</v>
      </c>
      <c s="5" r="D10" t="n">
        <v>722</v>
      </c>
    </row>
    <row r="11" spans="1:7">
      <c s="5" r="A11" t="n">
        <v>2020</v>
      </c>
      <c s="5" r="D11" t="n">
        <v>212625</v>
      </c>
    </row>
    <row r="12" spans="1:7">
      <c s="3" r="A12" t="s">
        <v>575</v>
      </c>
      <c s="5" r="D12" t="n">
        <v>221625</v>
      </c>
    </row>
    <row r="13" spans="1:7">
      <c s="3" r="A13" t="s">
        <v>576</v>
      </c>
    </row>
    <row r="14" spans="1:7">
      <c s="7" r="A14" t="s">
        <v>569</v>
      </c>
    </row>
    <row r="15" spans="1:7">
      <c s="3" r="A15" t="s">
        <v>577</v>
      </c>
      <c s="3" r="B15" t="s">
        <v>416</v>
      </c>
    </row>
    <row r="16" spans="1:7">
      <c s="3" r="A16" t="s">
        <v>578</v>
      </c>
    </row>
    <row r="17" spans="1:7">
      <c s="7" r="A17" t="s">
        <v>569</v>
      </c>
    </row>
    <row r="18" spans="1:7">
      <c s="3" r="A18" t="s">
        <v>579</v>
      </c>
      <c s="3" r="B18" t="s">
        <v>580</v>
      </c>
    </row>
    <row r="19" spans="1:7">
      <c s="3" r="A19" t="s">
        <v>581</v>
      </c>
    </row>
    <row r="20" spans="1:7">
      <c s="7" r="A20" t="s">
        <v>569</v>
      </c>
    </row>
    <row r="21" spans="1:7">
      <c s="3" r="A21" t="s">
        <v>569</v>
      </c>
      <c s="5" r="D21" t="n">
        <v>219923</v>
      </c>
      <c s="6" r="E21" t="n">
        <v>221791</v>
      </c>
    </row>
    <row r="22" spans="1:7">
      <c s="3" r="A22" t="s">
        <v>582</v>
      </c>
      <c s="6" r="B22" t="n">
        <v>225000</v>
      </c>
      <c s="6" r="C22" t="n">
        <v>225000</v>
      </c>
      <c s="6" r="G22" t="n">
        <v>175000</v>
      </c>
    </row>
    <row r="23" spans="1:7">
      <c s="3" r="A23" t="s">
        <v>583</v>
      </c>
      <c s="6" r="G23" t="n">
        <v>40000</v>
      </c>
    </row>
    <row r="24" spans="1:7">
      <c s="3" r="A24" t="s">
        <v>584</v>
      </c>
      <c s="5" r="G24" t="n">
        <v>4</v>
      </c>
    </row>
    <row r="25" spans="1:7">
      <c s="3" r="A25" t="s">
        <v>577</v>
      </c>
      <c s="3" r="B25" t="s">
        <v>497</v>
      </c>
    </row>
    <row r="26" spans="1:7">
      <c s="3" r="A26" t="s">
        <v>585</v>
      </c>
      <c s="3" r="B26" t="s">
        <v>416</v>
      </c>
      <c s="3" r="C26" t="s">
        <v>416</v>
      </c>
    </row>
    <row r="27" spans="1:7">
      <c s="3" r="A27" t="s">
        <v>586</v>
      </c>
      <c s="3" r="B27" t="s">
        <v>587</v>
      </c>
      <c s="3" r="C27" t="s">
        <v>587</v>
      </c>
    </row>
    <row r="28" spans="1:7">
      <c s="3" r="A28" t="s">
        <v>588</v>
      </c>
      <c s="5" r="D28" t="n">
        <v>1700</v>
      </c>
    </row>
    <row r="29" spans="1:7">
      <c s="3" r="A29" t="s">
        <v>589</v>
      </c>
      <c s="5" r="D29" t="n">
        <v>700</v>
      </c>
    </row>
    <row r="30" spans="1:7">
      <c s="3" r="A30" t="s">
        <v>590</v>
      </c>
      <c s="5" r="D30" t="n">
        <v>2300</v>
      </c>
    </row>
    <row r="31" spans="1:7">
      <c s="3" r="A31" t="s">
        <v>572</v>
      </c>
      <c s="6" r="D31" t="n">
        <v>1000</v>
      </c>
    </row>
    <row r="32" spans="1:7">
      <c s="3" r="A32" t="s">
        <v>153</v>
      </c>
      <c s="6" r="C32" t="n">
        <v>1100</v>
      </c>
    </row>
    <row r="33" spans="1:7">
      <c s="3" r="A33" t="s">
        <v>591</v>
      </c>
      <c s="5" r="C33" t="n">
        <v>700</v>
      </c>
    </row>
    <row r="34" spans="1:7">
      <c s="3" r="A34" t="s">
        <v>592</v>
      </c>
      <c s="5" r="C34" t="n">
        <v>400</v>
      </c>
    </row>
    <row r="35" spans="1:7">
      <c s="3" r="A35" t="s">
        <v>593</v>
      </c>
      <c s="3" r="D35" t="s">
        <v>358</v>
      </c>
    </row>
    <row r="36" spans="1:7">
      <c s="3" r="A36" t="s">
        <v>594</v>
      </c>
      <c s="3" r="D36" t="s">
        <v>595</v>
      </c>
    </row>
    <row r="37" spans="1:7">
      <c s="3" r="A37" t="s">
        <v>596</v>
      </c>
      <c s="3" r="D37" t="s">
        <v>597</v>
      </c>
    </row>
    <row r="38" spans="1:7">
      <c s="3" r="A38" t="s">
        <v>598</v>
      </c>
      <c s="3" r="D38" t="s">
        <v>513</v>
      </c>
    </row>
    <row r="39" spans="1:7">
      <c s="3" r="A39" t="s">
        <v>599</v>
      </c>
      <c s="6" r="B39" t="n">
        <v>20000</v>
      </c>
      <c s="6" r="C39" t="n">
        <v>20000</v>
      </c>
    </row>
    <row r="40" spans="1:7">
      <c s="3" r="A40" t="s">
        <v>600</v>
      </c>
      <c s="6" r="D40" t="n">
        <v>1000</v>
      </c>
    </row>
    <row r="41" spans="1:7">
      <c s="3" r="A41" t="s">
        <v>601</v>
      </c>
    </row>
    <row r="42" spans="1:7">
      <c s="7" r="A42" t="s">
        <v>569</v>
      </c>
    </row>
    <row r="43" spans="1:7">
      <c s="3" r="A43" t="s">
        <v>602</v>
      </c>
      <c s="3" r="B43" t="s">
        <v>603</v>
      </c>
    </row>
    <row r="44" spans="1:7">
      <c s="3" r="A44" t="s">
        <v>579</v>
      </c>
      <c s="3" r="B44" t="s">
        <v>6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41"/>
    <col customWidth="1" max="3" min="3" width="34"/>
    <col customWidth="1" max="4" min="4" width="30"/>
  </cols>
  <sheetData>
    <row r="1" spans="1:4">
      <c s="1" r="A1" t="s">
        <v>605</v>
      </c>
      <c s="2" r="B1" t="s">
        <v>606</v>
      </c>
      <c s="2" r="C1" t="s">
        <v>607</v>
      </c>
      <c s="2" r="D1" t="s">
        <v>608</v>
      </c>
    </row>
    <row r="2" spans="1:4">
      <c s="3" r="A2" t="s">
        <v>609</v>
      </c>
    </row>
    <row r="3" spans="1:4">
      <c s="7" r="A3" t="s">
        <v>610</v>
      </c>
    </row>
    <row r="4" spans="1:4">
      <c s="3" r="A4" t="s">
        <v>611</v>
      </c>
      <c s="5" r="C4" t="n">
        <v>20</v>
      </c>
    </row>
    <row r="5" spans="1:4">
      <c s="3" r="A5" t="s">
        <v>612</v>
      </c>
      <c s="3" r="C5" t="s">
        <v>613</v>
      </c>
    </row>
    <row r="6" spans="1:4">
      <c s="3" r="A6" t="s">
        <v>614</v>
      </c>
    </row>
    <row r="7" spans="1:4">
      <c s="7" r="A7" t="s">
        <v>610</v>
      </c>
    </row>
    <row r="8" spans="1:4">
      <c s="3" r="A8" t="s">
        <v>615</v>
      </c>
      <c s="3" r="C8" t="s">
        <v>616</v>
      </c>
    </row>
    <row r="9" spans="1:4">
      <c s="3" r="A9" t="s">
        <v>617</v>
      </c>
    </row>
    <row r="10" spans="1:4">
      <c s="7" r="A10" t="s">
        <v>610</v>
      </c>
    </row>
    <row r="11" spans="1:4">
      <c s="3" r="A11" t="s">
        <v>611</v>
      </c>
      <c s="5" r="C11" t="n">
        <v>20</v>
      </c>
    </row>
    <row r="12" spans="1:4">
      <c s="3" r="A12" t="s">
        <v>612</v>
      </c>
      <c s="3" r="C12" t="s">
        <v>613</v>
      </c>
    </row>
    <row r="13" spans="1:4">
      <c s="3" r="A13" t="s">
        <v>618</v>
      </c>
    </row>
    <row r="14" spans="1:4">
      <c s="7" r="A14" t="s">
        <v>610</v>
      </c>
    </row>
    <row r="15" spans="1:4">
      <c s="3" r="A15" t="s">
        <v>615</v>
      </c>
      <c s="3" r="C15" t="s">
        <v>619</v>
      </c>
    </row>
    <row r="16" spans="1:4">
      <c s="3" r="A16" t="s">
        <v>29</v>
      </c>
    </row>
    <row r="17" spans="1:4">
      <c s="7" r="A17" t="s">
        <v>610</v>
      </c>
    </row>
    <row r="18" spans="1:4">
      <c s="3" r="A18" t="s">
        <v>620</v>
      </c>
      <c s="8" r="B18" t="n">
        <v>0.0001</v>
      </c>
      <c s="8" r="C18" t="n">
        <v>0.0001</v>
      </c>
      <c s="8" r="D18" t="n">
        <v>0.0001</v>
      </c>
    </row>
    <row r="19" spans="1:4">
      <c s="3" r="A19" t="s">
        <v>621</v>
      </c>
      <c s="5" r="B19" t="n">
        <v>1500000</v>
      </c>
    </row>
    <row r="20" spans="1:4">
      <c s="3" r="A20" t="s">
        <v>622</v>
      </c>
      <c s="5" r="B20" t="n">
        <v>33000000</v>
      </c>
      <c s="5" r="C20" t="n">
        <v>30027148</v>
      </c>
      <c s="5" r="D20" t="n">
        <v>30027148</v>
      </c>
    </row>
    <row r="21" spans="1:4">
      <c s="3" r="A21" t="s">
        <v>623</v>
      </c>
      <c s="5" r="B21" t="n">
        <v>10</v>
      </c>
    </row>
    <row r="22" spans="1:4">
      <c s="3" r="A22" t="s">
        <v>624</v>
      </c>
    </row>
    <row r="23" spans="1:4">
      <c s="7" r="A23" t="s">
        <v>610</v>
      </c>
    </row>
    <row r="24" spans="1:4">
      <c s="3" r="A24" t="s">
        <v>625</v>
      </c>
      <c s="5" r="C24" t="n">
        <v>1500000</v>
      </c>
    </row>
    <row r="25" spans="1:4">
      <c s="3" r="A25" t="s">
        <v>27</v>
      </c>
    </row>
    <row r="26" spans="1:4">
      <c s="7" r="A26" t="s">
        <v>610</v>
      </c>
    </row>
    <row r="27" spans="1:4">
      <c s="3" r="A27" t="s">
        <v>620</v>
      </c>
      <c s="8" r="B27" t="n">
        <v>0.0001</v>
      </c>
      <c s="8" r="C27" t="n">
        <v>0.0001</v>
      </c>
      <c s="8" r="D27" t="n">
        <v>0.0001</v>
      </c>
    </row>
    <row r="28" spans="1:4">
      <c s="3" r="A28" t="s">
        <v>621</v>
      </c>
      <c s="5" r="B28" t="n">
        <v>503788</v>
      </c>
    </row>
    <row r="29" spans="1:4">
      <c s="3" r="A29" t="s">
        <v>622</v>
      </c>
      <c s="5" r="B29" t="n">
        <v>10991100</v>
      </c>
      <c s="5" r="C29" t="n">
        <v>15342440</v>
      </c>
      <c s="5" r="D29" t="n">
        <v>14518734</v>
      </c>
    </row>
    <row r="30" spans="1:4">
      <c s="3" r="A30" t="s">
        <v>626</v>
      </c>
      <c s="5" r="B30" t="n">
        <v>250000</v>
      </c>
    </row>
    <row r="31" spans="1:4">
      <c s="3" r="A31" t="s">
        <v>627</v>
      </c>
      <c s="5" r="D31" t="n">
        <v>3000000</v>
      </c>
    </row>
    <row r="32" spans="1:4">
      <c s="3" r="A32" t="s">
        <v>623</v>
      </c>
      <c s="5" r="B32" t="n">
        <v>1</v>
      </c>
    </row>
    <row r="33" spans="1:4">
      <c s="3" r="A33" t="s">
        <v>628</v>
      </c>
    </row>
    <row r="34" spans="1:4">
      <c s="7" r="A34" t="s">
        <v>610</v>
      </c>
    </row>
    <row r="35" spans="1:4">
      <c s="3" r="A35" t="s">
        <v>629</v>
      </c>
      <c s="6" r="C35" t="n">
        <v>15</v>
      </c>
    </row>
    <row r="36" spans="1:4">
      <c s="3" r="A36" t="s">
        <v>625</v>
      </c>
      <c s="5" r="C36" t="n">
        <v>379000</v>
      </c>
    </row>
    <row r="37" spans="1:4">
      <c s="3" r="A37" t="s">
        <v>630</v>
      </c>
    </row>
    <row r="38" spans="1:4">
      <c s="7" r="A38" t="s">
        <v>610</v>
      </c>
    </row>
    <row r="39" spans="1:4">
      <c s="3" r="A39" t="s">
        <v>629</v>
      </c>
      <c s="6" r="C39" t="n">
        <v>15</v>
      </c>
    </row>
    <row r="40" spans="1:4">
      <c s="3" r="A40" t="s">
        <v>625</v>
      </c>
      <c s="5" r="C40" t="n">
        <v>100000</v>
      </c>
    </row>
    <row r="41" spans="1:4">
      <c s="3" r="A41" t="s">
        <v>631</v>
      </c>
    </row>
    <row r="42" spans="1:4">
      <c s="7" r="A42" t="s">
        <v>610</v>
      </c>
    </row>
    <row r="43" spans="1:4">
      <c s="3" r="A43" t="s">
        <v>632</v>
      </c>
      <c s="6" r="B43" t="n">
        <v>5</v>
      </c>
    </row>
    <row r="44" spans="1:4">
      <c s="3" r="A44" t="s">
        <v>633</v>
      </c>
    </row>
    <row r="45" spans="1:4">
      <c s="7" r="A45" t="s">
        <v>610</v>
      </c>
    </row>
    <row r="46" spans="1:4">
      <c s="3" r="A46" t="s">
        <v>634</v>
      </c>
      <c s="5" r="B46" t="n">
        <v>33000000</v>
      </c>
    </row>
    <row r="47" spans="1:4">
      <c s="3" r="A47" t="s">
        <v>635</v>
      </c>
    </row>
    <row r="48" spans="1:4">
      <c s="7" r="A48" t="s">
        <v>610</v>
      </c>
    </row>
    <row r="49" spans="1:4">
      <c s="3" r="A49" t="s">
        <v>636</v>
      </c>
      <c s="5" r="B49" t="n">
        <v>2333334</v>
      </c>
    </row>
    <row r="50" spans="1:4">
      <c s="3" r="A50" t="s">
        <v>637</v>
      </c>
    </row>
    <row r="51" spans="1:4">
      <c s="7" r="A51" t="s">
        <v>610</v>
      </c>
    </row>
    <row r="52" spans="1:4">
      <c s="3" r="A52" t="s">
        <v>638</v>
      </c>
      <c s="5" r="B52" t="n">
        <v>250000</v>
      </c>
    </row>
    <row r="53" spans="1:4">
      <c s="3" r="A53" t="s">
        <v>639</v>
      </c>
    </row>
    <row r="54" spans="1:4">
      <c s="7" r="A54" t="s">
        <v>610</v>
      </c>
    </row>
    <row r="55" spans="1:4">
      <c s="3" r="A55" t="s">
        <v>640</v>
      </c>
      <c s="5" r="B55" t="n">
        <v>1</v>
      </c>
    </row>
    <row r="56" spans="1:4">
      <c s="3" r="A56" t="s">
        <v>621</v>
      </c>
      <c s="5" r="B56" t="n">
        <v>2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s="1" r="A1" t="s">
        <v>641</v>
      </c>
      <c s="2" r="B1" t="s">
        <v>1</v>
      </c>
    </row>
    <row r="2" spans="1:4">
      <c s="2" r="B2" t="s">
        <v>642</v>
      </c>
      <c s="2" r="C2" t="s">
        <v>333</v>
      </c>
      <c s="2" r="D2" t="s">
        <v>334</v>
      </c>
    </row>
    <row r="3" spans="1:4">
      <c s="7" r="A3" t="s">
        <v>289</v>
      </c>
    </row>
    <row r="4" spans="1:4">
      <c s="3" r="A4" t="s">
        <v>643</v>
      </c>
      <c s="5" r="B4" t="n">
        <v>800</v>
      </c>
    </row>
    <row r="5" spans="1:4">
      <c s="7" r="A5" t="s">
        <v>129</v>
      </c>
    </row>
    <row r="6" spans="1:4">
      <c s="3" r="A6" t="s">
        <v>644</v>
      </c>
      <c s="6" r="B6" t="n">
        <v>5600</v>
      </c>
      <c s="6" r="C6" t="n">
        <v>5900</v>
      </c>
      <c s="6" r="D6" t="n">
        <v>7200</v>
      </c>
    </row>
    <row r="7" spans="1:4">
      <c s="3" r="A7" t="s">
        <v>27</v>
      </c>
    </row>
    <row r="8" spans="1:4">
      <c s="7" r="A8" t="s">
        <v>289</v>
      </c>
    </row>
    <row r="9" spans="1:4">
      <c s="3" r="A9" t="s">
        <v>645</v>
      </c>
      <c s="5" r="B9" t="n">
        <v>4000</v>
      </c>
    </row>
    <row r="10" spans="1:4">
      <c s="3" r="A10" t="s">
        <v>646</v>
      </c>
    </row>
    <row r="11" spans="1:4">
      <c s="7" r="A11" t="s">
        <v>289</v>
      </c>
    </row>
    <row r="12" spans="1:4">
      <c s="3" r="A12" t="s">
        <v>647</v>
      </c>
      <c s="5" r="B12" t="n">
        <v>215</v>
      </c>
      <c s="5" r="C12" t="n">
        <v>140</v>
      </c>
      <c s="5" r="D12" t="n">
        <v>1730</v>
      </c>
    </row>
    <row r="13" spans="1:4">
      <c s="3" r="A13" t="s">
        <v>648</v>
      </c>
      <c s="5" r="B13" t="n">
        <v>1065</v>
      </c>
    </row>
    <row r="14" spans="1:4">
      <c s="7" r="A14" t="s">
        <v>129</v>
      </c>
    </row>
    <row r="15" spans="1:4">
      <c s="3" r="A15" t="s">
        <v>649</v>
      </c>
      <c s="6" r="B15" t="n">
        <v>2300</v>
      </c>
    </row>
    <row r="16" spans="1:4">
      <c s="3" r="A16" t="s">
        <v>650</v>
      </c>
      <c s="3" r="B16" t="s">
        <v>651</v>
      </c>
    </row>
    <row r="17" spans="1:4">
      <c s="3" r="A17" t="s">
        <v>652</v>
      </c>
      <c s="3" r="B17" t="s">
        <v>653</v>
      </c>
    </row>
    <row r="18" spans="1:4">
      <c s="7" r="A18" t="s">
        <v>654</v>
      </c>
    </row>
    <row r="19" spans="1:4">
      <c s="3" r="A19" t="s">
        <v>655</v>
      </c>
      <c s="3" r="B19" t="s">
        <v>513</v>
      </c>
    </row>
    <row r="20" spans="1:4">
      <c s="7" r="A20" t="s">
        <v>656</v>
      </c>
    </row>
    <row r="21" spans="1:4">
      <c s="3" r="A21" t="s">
        <v>657</v>
      </c>
      <c s="5" r="B21" t="n">
        <v>1870</v>
      </c>
      <c s="5" r="C21" t="n">
        <v>1730</v>
      </c>
    </row>
    <row r="22" spans="1:4">
      <c s="3" r="A22" t="s">
        <v>647</v>
      </c>
      <c s="5" r="B22" t="n">
        <v>215</v>
      </c>
      <c s="5" r="C22" t="n">
        <v>140</v>
      </c>
      <c s="5" r="D22" t="n">
        <v>1730</v>
      </c>
    </row>
    <row r="23" spans="1:4">
      <c s="3" r="A23" t="s">
        <v>658</v>
      </c>
      <c s="5" r="B23" t="n">
        <v>-15</v>
      </c>
    </row>
    <row r="24" spans="1:4">
      <c s="3" r="A24" t="s">
        <v>659</v>
      </c>
      <c s="5" r="B24" t="n">
        <v>-27</v>
      </c>
    </row>
    <row r="25" spans="1:4">
      <c s="3" r="A25" t="s">
        <v>660</v>
      </c>
      <c s="5" r="B25" t="n">
        <v>2043</v>
      </c>
      <c s="5" r="C25" t="n">
        <v>1870</v>
      </c>
      <c s="5" r="D25" t="n">
        <v>1730</v>
      </c>
    </row>
    <row r="26" spans="1:4">
      <c s="3" r="A26" t="s">
        <v>648</v>
      </c>
      <c s="5" r="B26" t="n">
        <v>1065</v>
      </c>
    </row>
    <row r="27" spans="1:4">
      <c s="3" r="A27" t="s">
        <v>661</v>
      </c>
      <c s="5" r="B27" t="n">
        <v>1065</v>
      </c>
    </row>
    <row r="28" spans="1:4">
      <c s="7" r="A28" t="s">
        <v>662</v>
      </c>
    </row>
    <row r="29" spans="1:4">
      <c s="3" r="A29" t="s">
        <v>663</v>
      </c>
      <c s="9" r="B29" t="n">
        <v>11.23</v>
      </c>
    </row>
    <row r="30" spans="1:4">
      <c s="3" r="A30" t="s">
        <v>664</v>
      </c>
      <c s="12" r="B30" t="n">
        <v>13.61</v>
      </c>
      <c s="9" r="C30" t="n">
        <v>11.56</v>
      </c>
      <c s="9" r="D30" t="n">
        <v>11.2</v>
      </c>
    </row>
    <row r="31" spans="1:4">
      <c s="3" r="A31" t="s">
        <v>665</v>
      </c>
      <c s="12" r="B31" t="n">
        <v>10.6</v>
      </c>
    </row>
    <row r="32" spans="1:4">
      <c s="3" r="A32" t="s">
        <v>666</v>
      </c>
      <c s="12" r="B32" t="n">
        <v>10.6</v>
      </c>
      <c s="9" r="D32" t="n">
        <v>11.2</v>
      </c>
    </row>
    <row r="33" spans="1:4">
      <c s="3" r="A33" t="s">
        <v>667</v>
      </c>
      <c s="12" r="B33" t="n">
        <v>11.49</v>
      </c>
      <c s="9" r="C33" t="n">
        <v>11.23</v>
      </c>
    </row>
    <row r="34" spans="1:4">
      <c s="3" r="A34" t="s">
        <v>668</v>
      </c>
      <c s="12" r="B34" t="n">
        <v>11.33</v>
      </c>
    </row>
    <row r="35" spans="1:4">
      <c s="3" r="A35" t="s">
        <v>669</v>
      </c>
      <c s="9" r="B35" t="n">
        <v>11.33</v>
      </c>
    </row>
    <row r="36" spans="1:4">
      <c s="7" r="A36" t="s">
        <v>670</v>
      </c>
    </row>
    <row r="37" spans="1:4">
      <c s="3" r="A37" t="s">
        <v>671</v>
      </c>
      <c s="3" r="B37" t="s">
        <v>672</v>
      </c>
      <c s="3" r="C37" t="s">
        <v>673</v>
      </c>
      <c s="3" r="D37" t="s">
        <v>674</v>
      </c>
    </row>
    <row r="38" spans="1:4">
      <c s="3" r="A38" t="s">
        <v>675</v>
      </c>
      <c s="3" r="B38" t="s">
        <v>676</v>
      </c>
      <c s="3" r="C38" t="s">
        <v>677</v>
      </c>
      <c s="3" r="D38" t="s">
        <v>674</v>
      </c>
    </row>
    <row r="39" spans="1:4">
      <c s="3" r="A39" t="s">
        <v>678</v>
      </c>
      <c s="3" r="B39" t="s">
        <v>679</v>
      </c>
    </row>
    <row r="40" spans="1:4">
      <c s="3" r="A40" t="s">
        <v>680</v>
      </c>
      <c s="3" r="B40" t="s">
        <v>679</v>
      </c>
    </row>
    <row r="41" spans="1:4">
      <c s="7" r="A41" t="s">
        <v>681</v>
      </c>
    </row>
    <row r="42" spans="1:4">
      <c s="3" r="A42" t="s">
        <v>682</v>
      </c>
      <c s="6" r="B42" t="n">
        <v>4721</v>
      </c>
      <c s="6" r="C42" t="n">
        <v>2208</v>
      </c>
    </row>
    <row r="43" spans="1:4">
      <c s="3" r="A43" t="s">
        <v>683</v>
      </c>
      <c s="6" r="D43" t="n">
        <v>1157</v>
      </c>
    </row>
    <row r="44" spans="1:4">
      <c s="3" r="A44" t="s">
        <v>684</v>
      </c>
      <c s="5" r="B44" t="n">
        <v>6740</v>
      </c>
      <c s="6" r="C44" t="n">
        <v>4721</v>
      </c>
      <c s="6" r="D44" t="n">
        <v>2208</v>
      </c>
    </row>
    <row r="45" spans="1:4">
      <c s="3" r="A45" t="s">
        <v>685</v>
      </c>
      <c s="5" r="B45" t="n">
        <v>3696</v>
      </c>
    </row>
    <row r="46" spans="1:4">
      <c s="3" r="A46" t="s">
        <v>686</v>
      </c>
      <c s="6" r="B46" t="n">
        <v>3696</v>
      </c>
    </row>
    <row r="47" spans="1:4">
      <c s="3" r="A47" t="s">
        <v>687</v>
      </c>
      <c s="9" r="B47" t="n">
        <v>4.13</v>
      </c>
      <c s="9" r="C47" t="n">
        <v>3.75</v>
      </c>
      <c s="9" r="D47" t="n">
        <v>4.21</v>
      </c>
    </row>
    <row r="48" spans="1:4">
      <c s="3" r="A48" t="s">
        <v>688</v>
      </c>
    </row>
    <row r="49" spans="1:4">
      <c s="7" r="A49" t="s">
        <v>289</v>
      </c>
    </row>
    <row r="50" spans="1:4">
      <c s="3" r="A50" t="s">
        <v>647</v>
      </c>
      <c s="5" r="B50" t="n">
        <v>99</v>
      </c>
      <c s="5" r="C50" t="n">
        <v>79</v>
      </c>
      <c s="5" r="D50" t="n">
        <v>1195</v>
      </c>
    </row>
    <row r="51" spans="1:4">
      <c s="7" r="A51" t="s">
        <v>129</v>
      </c>
    </row>
    <row r="52" spans="1:4">
      <c s="3" r="A52" t="s">
        <v>689</v>
      </c>
      <c s="6" r="B52" t="n">
        <v>3700</v>
      </c>
    </row>
    <row r="53" spans="1:4">
      <c s="3" r="A53" t="s">
        <v>650</v>
      </c>
      <c s="3" r="B53" t="s">
        <v>690</v>
      </c>
    </row>
    <row r="54" spans="1:4">
      <c s="7" r="A54" t="s">
        <v>656</v>
      </c>
    </row>
    <row r="55" spans="1:4">
      <c s="3" r="A55" t="s">
        <v>657</v>
      </c>
      <c s="5" r="B55" t="n">
        <v>719</v>
      </c>
      <c s="5" r="C55" t="n">
        <v>945</v>
      </c>
    </row>
    <row r="56" spans="1:4">
      <c s="3" r="A56" t="s">
        <v>647</v>
      </c>
      <c s="5" r="B56" t="n">
        <v>99</v>
      </c>
      <c s="5" r="C56" t="n">
        <v>79</v>
      </c>
      <c s="5" r="D56" t="n">
        <v>1195</v>
      </c>
    </row>
    <row r="57" spans="1:4">
      <c s="3" r="A57" t="s">
        <v>691</v>
      </c>
      <c s="5" r="B57" t="n">
        <v>-324</v>
      </c>
      <c s="5" r="C57" t="n">
        <v>-305</v>
      </c>
      <c s="5" r="D57" t="n">
        <v>-250</v>
      </c>
    </row>
    <row r="58" spans="1:4">
      <c s="3" r="A58" t="s">
        <v>660</v>
      </c>
      <c s="5" r="B58" t="n">
        <v>494</v>
      </c>
      <c s="5" r="C58" t="n">
        <v>719</v>
      </c>
      <c s="5" r="D58" t="n">
        <v>945</v>
      </c>
    </row>
    <row r="59" spans="1:4">
      <c s="7" r="A59" t="s">
        <v>692</v>
      </c>
    </row>
    <row r="60" spans="1:4">
      <c s="3" r="A60" t="s">
        <v>663</v>
      </c>
      <c s="9" r="B60" t="n">
        <v>9.82</v>
      </c>
      <c s="9" r="C60" t="n">
        <v>10.18</v>
      </c>
    </row>
    <row r="61" spans="1:4">
      <c s="3" r="A61" t="s">
        <v>664</v>
      </c>
      <c s="12" r="B61" t="n">
        <v>12.42</v>
      </c>
      <c s="12" r="C61" t="n">
        <v>11.34</v>
      </c>
      <c s="9" r="D61" t="n">
        <v>9.81</v>
      </c>
    </row>
    <row r="62" spans="1:4">
      <c s="3" r="A62" t="s">
        <v>693</v>
      </c>
      <c s="12" r="B62" t="n">
        <v>10.65</v>
      </c>
      <c s="12" r="C62" t="n">
        <v>11.33</v>
      </c>
      <c s="12" r="D62" t="n">
        <v>8.41</v>
      </c>
    </row>
    <row r="63" spans="1:4">
      <c s="3" r="A63" t="s">
        <v>667</v>
      </c>
      <c s="9" r="B63" t="n">
        <v>9.789999999999999</v>
      </c>
      <c s="9" r="C63" t="n">
        <v>9.82</v>
      </c>
      <c s="9" r="D63" t="n">
        <v>10.18</v>
      </c>
    </row>
    <row r="64" spans="1:4">
      <c s="3" r="A64" t="s">
        <v>694</v>
      </c>
    </row>
    <row r="65" spans="1:4">
      <c s="7" r="A65" t="s">
        <v>289</v>
      </c>
    </row>
    <row r="66" spans="1:4">
      <c s="3" r="A66" t="s">
        <v>695</v>
      </c>
      <c s="5" r="B66" t="n">
        <v>3</v>
      </c>
    </row>
    <row r="67" spans="1:4">
      <c s="3" r="A67" t="s">
        <v>294</v>
      </c>
    </row>
    <row r="68" spans="1:4">
      <c s="7" r="A68" t="s">
        <v>654</v>
      </c>
    </row>
    <row r="69" spans="1:4">
      <c s="3" r="A69" t="s">
        <v>696</v>
      </c>
      <c s="3" r="B69" t="s">
        <v>697</v>
      </c>
      <c s="3" r="C69" t="s">
        <v>697</v>
      </c>
      <c s="3" r="D69" t="s">
        <v>698</v>
      </c>
    </row>
    <row r="70" spans="1:4">
      <c s="3" r="A70" t="s">
        <v>699</v>
      </c>
      <c s="3" r="B70" t="s">
        <v>700</v>
      </c>
      <c s="3" r="C70" t="s">
        <v>701</v>
      </c>
      <c s="3" r="D70" t="s">
        <v>702</v>
      </c>
    </row>
    <row r="71" spans="1:4">
      <c s="3" r="A71" t="s">
        <v>703</v>
      </c>
      <c s="3" r="B71" t="s">
        <v>704</v>
      </c>
      <c s="3" r="C71" t="s">
        <v>705</v>
      </c>
      <c s="3" r="D71" t="s">
        <v>706</v>
      </c>
    </row>
    <row r="72" spans="1:4">
      <c s="3" r="A72" t="s">
        <v>707</v>
      </c>
      <c s="3" r="B72" t="s">
        <v>708</v>
      </c>
      <c s="3" r="C72" t="s">
        <v>709</v>
      </c>
      <c s="3" r="D72" t="s">
        <v>710</v>
      </c>
    </row>
    <row r="73" spans="1:4">
      <c s="3" r="A73" t="s">
        <v>711</v>
      </c>
      <c s="3" r="B73" t="s">
        <v>712</v>
      </c>
      <c s="3" r="D73" t="s">
        <v>403</v>
      </c>
    </row>
    <row r="74" spans="1:4">
      <c s="3" r="A74" t="s">
        <v>713</v>
      </c>
    </row>
    <row r="75" spans="1:4">
      <c s="7" r="A75" t="s">
        <v>654</v>
      </c>
    </row>
    <row r="76" spans="1:4">
      <c s="3" r="A76" t="s">
        <v>711</v>
      </c>
      <c s="3" r="C76" t="s">
        <v>712</v>
      </c>
    </row>
    <row r="77" spans="1:4">
      <c s="3" r="A77" t="s">
        <v>714</v>
      </c>
    </row>
    <row r="78" spans="1:4">
      <c s="7" r="A78" t="s">
        <v>654</v>
      </c>
    </row>
    <row r="79" spans="1:4">
      <c s="3" r="A79" t="s">
        <v>711</v>
      </c>
      <c s="3" r="C79" t="s">
        <v>403</v>
      </c>
    </row>
    <row r="80" spans="1:4">
      <c s="3" r="A80" t="s">
        <v>715</v>
      </c>
    </row>
    <row r="81" spans="1:4">
      <c s="7" r="A81" t="s">
        <v>692</v>
      </c>
    </row>
    <row r="82" spans="1:4">
      <c s="3" r="A82" t="s">
        <v>716</v>
      </c>
      <c s="3" r="B82" t="s">
        <v>440</v>
      </c>
    </row>
    <row r="83" spans="1:4">
      <c s="3" r="A83" t="s">
        <v>717</v>
      </c>
    </row>
    <row r="84" spans="1:4">
      <c s="7" r="A84" t="s">
        <v>289</v>
      </c>
    </row>
    <row r="85" spans="1:4">
      <c s="3" r="A85" t="s">
        <v>718</v>
      </c>
      <c s="6" r="B85" t="n">
        <v>15</v>
      </c>
    </row>
    <row r="86" spans="1:4">
      <c s="3" r="A86" t="s">
        <v>719</v>
      </c>
    </row>
    <row r="87" spans="1:4">
      <c s="7" r="A87" t="s">
        <v>289</v>
      </c>
    </row>
    <row r="88" spans="1:4">
      <c s="3" r="A88" t="s">
        <v>720</v>
      </c>
      <c s="5" r="B88" t="n">
        <v>10</v>
      </c>
    </row>
    <row r="89" spans="1:4">
      <c s="3" r="A89" t="s">
        <v>721</v>
      </c>
    </row>
    <row r="90" spans="1:4">
      <c s="7" r="A90" t="s">
        <v>681</v>
      </c>
    </row>
    <row r="91" spans="1:4">
      <c s="3" r="A91" t="s">
        <v>722</v>
      </c>
      <c s="5" r="B91" t="n">
        <v>300</v>
      </c>
    </row>
    <row r="92" spans="1:4">
      <c s="3" r="A92" t="s">
        <v>723</v>
      </c>
    </row>
    <row r="93" spans="1:4">
      <c s="7" r="A93" t="s">
        <v>681</v>
      </c>
    </row>
    <row r="94" spans="1:4">
      <c s="3" r="A94" t="s">
        <v>722</v>
      </c>
      <c s="5" r="B94" t="n">
        <v>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5"/>
    <col customWidth="1" max="3" min="3" width="49"/>
    <col customWidth="1" max="4" min="4" width="21"/>
  </cols>
  <sheetData>
    <row r="1" spans="1:4">
      <c s="1" r="A1" t="s">
        <v>724</v>
      </c>
      <c s="2" r="B1" t="s">
        <v>725</v>
      </c>
      <c s="2" r="C1" t="s">
        <v>1</v>
      </c>
    </row>
    <row r="2" spans="1:4">
      <c s="2" r="B2" t="s">
        <v>726</v>
      </c>
      <c s="2" r="C2" t="s">
        <v>727</v>
      </c>
      <c s="2" r="D2" t="s">
        <v>383</v>
      </c>
    </row>
    <row r="3" spans="1:4">
      <c s="7" r="A3" t="s">
        <v>728</v>
      </c>
    </row>
    <row r="4" spans="1:4">
      <c s="3" r="A4" t="s">
        <v>729</v>
      </c>
      <c s="5" r="B4" t="n">
        <v>6</v>
      </c>
      <c s="5" r="C4" t="n">
        <v>6</v>
      </c>
    </row>
    <row r="5" spans="1:4">
      <c s="3" r="A5" t="s">
        <v>730</v>
      </c>
      <c s="5" r="C5" t="n">
        <v>2</v>
      </c>
    </row>
    <row r="6" spans="1:4">
      <c s="3" r="A6" t="s">
        <v>731</v>
      </c>
      <c s="6" r="B6" t="n">
        <v>12</v>
      </c>
      <c s="6" r="C6" t="n">
        <v>12</v>
      </c>
    </row>
    <row r="7" spans="1:4">
      <c s="3" r="A7" t="s">
        <v>732</v>
      </c>
      <c s="5" r="B7" t="n">
        <v>14700000</v>
      </c>
      <c s="5" r="C7" t="n">
        <v>14700000</v>
      </c>
    </row>
    <row r="8" spans="1:4">
      <c s="3" r="A8" t="s">
        <v>733</v>
      </c>
      <c s="5" r="B8" t="n">
        <v>1300000</v>
      </c>
    </row>
    <row r="9" spans="1:4">
      <c s="3" r="A9" t="s">
        <v>734</v>
      </c>
      <c s="6" r="B9" t="n">
        <v>1800</v>
      </c>
    </row>
    <row r="10" spans="1:4">
      <c s="3" r="A10" t="s">
        <v>735</v>
      </c>
      <c s="5" r="B10" t="n">
        <v>13300000</v>
      </c>
      <c s="5" r="C10" t="n">
        <v>13300000</v>
      </c>
    </row>
    <row r="11" spans="1:4">
      <c s="3" r="A11" t="s">
        <v>736</v>
      </c>
      <c s="5" r="C11" t="n">
        <v>8700000</v>
      </c>
    </row>
    <row r="12" spans="1:4">
      <c s="3" r="A12" t="s">
        <v>737</v>
      </c>
      <c s="6" r="C12" t="n">
        <v>60</v>
      </c>
      <c s="6" r="D12" t="n">
        <v>1</v>
      </c>
    </row>
    <row r="13" spans="1:4">
      <c s="3" r="A13" t="s">
        <v>27</v>
      </c>
    </row>
    <row r="14" spans="1:4">
      <c s="7" r="A14" t="s">
        <v>728</v>
      </c>
    </row>
    <row r="15" spans="1:4">
      <c s="3" r="A15" t="s">
        <v>738</v>
      </c>
      <c s="11" r="B15" t="n">
        <v>0.5</v>
      </c>
      <c s="11" r="C15" t="n">
        <v>0.5</v>
      </c>
    </row>
    <row r="16" spans="1:4">
      <c s="3" r="A16" t="s">
        <v>739</v>
      </c>
      <c s="5" r="B16" t="n">
        <v>6700000</v>
      </c>
      <c s="5" r="C16" t="n">
        <v>6700000</v>
      </c>
    </row>
    <row r="17" spans="1:4">
      <c s="3" r="A17" t="s">
        <v>740</v>
      </c>
      <c s="6" r="C17" t="n">
        <v>18</v>
      </c>
    </row>
    <row r="18" spans="1:4">
      <c s="3" r="A18" t="s">
        <v>741</v>
      </c>
      <c s="5" r="C18" t="n">
        <v>20</v>
      </c>
    </row>
    <row r="19" spans="1:4">
      <c s="3" r="A19" t="s">
        <v>742</v>
      </c>
      <c s="3" r="C19" t="s">
        <v>613</v>
      </c>
    </row>
    <row r="20" spans="1:4">
      <c s="3" r="A20" t="s">
        <v>743</v>
      </c>
      <c s="5" r="C20" t="n">
        <v>5000</v>
      </c>
    </row>
    <row r="21" spans="1:4">
      <c s="3" r="A21" t="s">
        <v>744</v>
      </c>
      <c s="5" r="C21" t="n">
        <v>10000</v>
      </c>
    </row>
    <row r="22" spans="1:4">
      <c s="3" r="A22" t="s">
        <v>737</v>
      </c>
      <c s="6" r="C22" t="n">
        <v>1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v>
      </c>
      <c s="2" r="B1" t="s">
        <v>1</v>
      </c>
    </row>
    <row r="2" spans="1:4">
      <c s="2" r="B2" t="s">
        <v>2</v>
      </c>
      <c s="2" r="C2" t="s">
        <v>31</v>
      </c>
      <c s="2" r="D2" t="s">
        <v>83</v>
      </c>
    </row>
    <row r="3" spans="1:4">
      <c s="7" r="A3" t="s">
        <v>108</v>
      </c>
    </row>
    <row r="4" spans="1:4">
      <c s="3" r="A4" t="s">
        <v>100</v>
      </c>
      <c s="6" r="B4" t="n">
        <v>13739</v>
      </c>
      <c s="6" r="C4" t="n">
        <v>10557</v>
      </c>
      <c s="6" r="D4" t="n">
        <v>-4297</v>
      </c>
    </row>
    <row r="5" spans="1:4">
      <c s="7" r="A5" t="s">
        <v>109</v>
      </c>
    </row>
    <row r="6" spans="1:4">
      <c s="3" r="A6" t="s">
        <v>110</v>
      </c>
      <c s="5" r="D6" t="n">
        <v>38</v>
      </c>
    </row>
    <row r="7" spans="1:4">
      <c s="3" r="A7" t="s">
        <v>111</v>
      </c>
      <c s="5" r="B7" t="n">
        <v>-21</v>
      </c>
      <c s="5" r="C7" t="n">
        <v>50</v>
      </c>
      <c s="5" r="D7" t="n">
        <v>130</v>
      </c>
    </row>
    <row r="8" spans="1:4">
      <c s="3" r="A8" t="s">
        <v>112</v>
      </c>
      <c s="5" r="D8" t="n">
        <v>-17</v>
      </c>
    </row>
    <row r="9" spans="1:4">
      <c s="3" r="A9" t="s">
        <v>113</v>
      </c>
      <c s="6" r="B9" t="n">
        <v>13718</v>
      </c>
      <c s="6" r="C9" t="n">
        <v>10607</v>
      </c>
      <c s="6" r="D9" t="n">
        <v>-4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745</v>
      </c>
      <c s="2" r="B1" t="s">
        <v>1</v>
      </c>
    </row>
    <row r="2" spans="1:4">
      <c s="2" r="B2" t="s">
        <v>2</v>
      </c>
      <c s="2" r="C2" t="s">
        <v>31</v>
      </c>
      <c s="2" r="D2" t="s">
        <v>83</v>
      </c>
    </row>
    <row r="3" spans="1:4">
      <c s="7" r="A3" t="s">
        <v>201</v>
      </c>
    </row>
    <row r="4" spans="1:4">
      <c s="3" r="A4" t="s">
        <v>746</v>
      </c>
      <c s="6" r="B4" t="n">
        <v>600</v>
      </c>
      <c s="6" r="C4" t="n">
        <v>300</v>
      </c>
      <c s="6" r="D4" t="n">
        <v>200</v>
      </c>
    </row>
    <row r="5" spans="1:4">
      <c s="7" r="A5" t="s">
        <v>747</v>
      </c>
    </row>
    <row r="6" spans="1:4">
      <c s="5" r="A6" t="n">
        <v>2016</v>
      </c>
      <c s="5" r="B6" t="n">
        <v>296</v>
      </c>
    </row>
    <row r="7" spans="1:4">
      <c s="5" r="A7" t="n">
        <v>2017</v>
      </c>
      <c s="5" r="B7" t="n">
        <v>388</v>
      </c>
    </row>
    <row r="8" spans="1:4">
      <c s="5" r="A8" t="n">
        <v>2018</v>
      </c>
      <c s="5" r="B8" t="n">
        <v>383</v>
      </c>
    </row>
    <row r="9" spans="1:4">
      <c s="5" r="A9" t="n">
        <v>2019</v>
      </c>
      <c s="5" r="B9" t="n">
        <v>335</v>
      </c>
    </row>
    <row r="10" spans="1:4">
      <c s="3" r="A10" t="s">
        <v>478</v>
      </c>
      <c s="5" r="B10" t="n">
        <v>1150</v>
      </c>
    </row>
    <row r="11" spans="1:4">
      <c s="3" r="A11" t="s">
        <v>121</v>
      </c>
      <c s="5" r="B11" t="n">
        <v>2552</v>
      </c>
    </row>
    <row r="12" spans="1:4">
      <c s="7" r="A12" t="s">
        <v>748</v>
      </c>
    </row>
    <row r="13" spans="1:4">
      <c s="5" r="A13" t="n">
        <v>2016</v>
      </c>
      <c s="5" r="B13" t="n">
        <v>7093</v>
      </c>
    </row>
    <row r="14" spans="1:4">
      <c s="5" r="A14" t="n">
        <v>2017</v>
      </c>
      <c s="5" r="B14" t="n">
        <v>3413</v>
      </c>
    </row>
    <row r="15" spans="1:4">
      <c s="5" r="A15" t="n">
        <v>2018</v>
      </c>
      <c s="5" r="B15" t="n">
        <v>2561</v>
      </c>
    </row>
    <row r="16" spans="1:4">
      <c s="5" r="A16" t="n">
        <v>2019</v>
      </c>
      <c s="5" r="B16" t="n">
        <v>1260</v>
      </c>
    </row>
    <row r="17" spans="1:4">
      <c s="3" r="A17" t="s">
        <v>478</v>
      </c>
      <c s="5" r="B17" t="n">
        <v>631</v>
      </c>
    </row>
    <row r="18" spans="1:4">
      <c s="3" r="A18" t="s">
        <v>121</v>
      </c>
      <c s="5" r="B18" t="n">
        <v>14958</v>
      </c>
    </row>
    <row r="19" spans="1:4">
      <c s="7" r="A19" t="s">
        <v>749</v>
      </c>
    </row>
    <row r="20" spans="1:4">
      <c s="5" r="A20" t="n">
        <v>2016</v>
      </c>
      <c s="5" r="B20" t="n">
        <v>7389</v>
      </c>
    </row>
    <row r="21" spans="1:4">
      <c s="5" r="A21" t="n">
        <v>2017</v>
      </c>
      <c s="5" r="B21" t="n">
        <v>3801</v>
      </c>
    </row>
    <row r="22" spans="1:4">
      <c s="5" r="A22" t="n">
        <v>2018</v>
      </c>
      <c s="5" r="B22" t="n">
        <v>2944</v>
      </c>
    </row>
    <row r="23" spans="1:4">
      <c s="5" r="A23" t="n">
        <v>2019</v>
      </c>
      <c s="5" r="B23" t="n">
        <v>1595</v>
      </c>
    </row>
    <row r="24" spans="1:4">
      <c s="3" r="A24" t="s">
        <v>478</v>
      </c>
      <c s="5" r="B24" t="n">
        <v>1781</v>
      </c>
    </row>
    <row r="25" spans="1:4">
      <c s="3" r="A25" t="s">
        <v>121</v>
      </c>
      <c s="6" r="B25" t="n">
        <v>175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750</v>
      </c>
      <c s="2" r="B1" t="s">
        <v>1</v>
      </c>
    </row>
    <row r="2" spans="1:4">
      <c s="2" r="B2" t="s">
        <v>751</v>
      </c>
      <c s="2" r="C2" t="s">
        <v>383</v>
      </c>
      <c s="2" r="D2" t="s">
        <v>384</v>
      </c>
    </row>
    <row r="3" spans="1:4">
      <c s="7" r="A3" t="s">
        <v>752</v>
      </c>
    </row>
    <row r="4" spans="1:4">
      <c s="3" r="A4" t="s">
        <v>753</v>
      </c>
      <c s="6" r="B4" t="n">
        <v>2682</v>
      </c>
      <c s="6" r="C4" t="n">
        <v>2114</v>
      </c>
    </row>
    <row r="5" spans="1:4">
      <c s="3" r="A5" t="s">
        <v>754</v>
      </c>
      <c s="5" r="B5" t="n">
        <v>112</v>
      </c>
      <c s="5" r="C5" t="n">
        <v>82</v>
      </c>
      <c s="6" r="D5" t="n">
        <v>83</v>
      </c>
    </row>
    <row r="6" spans="1:4">
      <c s="3" r="A6" t="s">
        <v>755</v>
      </c>
      <c s="5" r="B6" t="n">
        <v>102</v>
      </c>
      <c s="5" r="C6" t="n">
        <v>105</v>
      </c>
      <c s="5" r="D6" t="n">
        <v>84</v>
      </c>
    </row>
    <row r="7" spans="1:4">
      <c s="3" r="A7" t="s">
        <v>756</v>
      </c>
      <c s="5" r="B7" t="n">
        <v>53</v>
      </c>
      <c s="5" r="C7" t="n">
        <v>457</v>
      </c>
    </row>
    <row r="8" spans="1:4">
      <c s="3" r="A8" t="s">
        <v>757</v>
      </c>
      <c s="5" r="B8" t="n">
        <v>-84</v>
      </c>
      <c s="5" r="C8" t="n">
        <v>-76</v>
      </c>
    </row>
    <row r="9" spans="1:4">
      <c s="3" r="A9" t="s">
        <v>758</v>
      </c>
      <c s="5" r="B9" t="n">
        <v>2865</v>
      </c>
      <c s="5" r="C9" t="n">
        <v>2682</v>
      </c>
      <c s="5" r="D9" t="n">
        <v>2114</v>
      </c>
    </row>
    <row r="10" spans="1:4">
      <c s="7" r="A10" t="s">
        <v>759</v>
      </c>
    </row>
    <row r="11" spans="1:4">
      <c s="3" r="A11" t="s">
        <v>760</v>
      </c>
      <c s="5" r="B11" t="n">
        <v>-2865</v>
      </c>
      <c s="5" r="C11" t="n">
        <v>-2682</v>
      </c>
      <c s="5" r="D11" t="n">
        <v>-2114</v>
      </c>
    </row>
    <row r="12" spans="1:4">
      <c s="3" r="A12" t="s">
        <v>761</v>
      </c>
      <c s="5" r="B12" t="n">
        <v>905</v>
      </c>
      <c s="5" r="C12" t="n">
        <v>904</v>
      </c>
      <c s="5" r="D12" t="n">
        <v>473</v>
      </c>
    </row>
    <row r="13" spans="1:4">
      <c s="3" r="A13" t="s">
        <v>762</v>
      </c>
      <c s="5" r="B13" t="n">
        <v>69</v>
      </c>
      <c s="5" r="C13" t="n">
        <v>86</v>
      </c>
      <c s="5" r="D13" t="n">
        <v>103</v>
      </c>
    </row>
    <row r="14" spans="1:4">
      <c s="3" r="A14" t="s">
        <v>763</v>
      </c>
      <c s="5" r="B14" t="n">
        <v>-1891</v>
      </c>
      <c s="5" r="C14" t="n">
        <v>-1692</v>
      </c>
      <c s="5" r="D14" t="n">
        <v>-1538</v>
      </c>
    </row>
    <row r="15" spans="1:4">
      <c s="7" r="A15" t="s">
        <v>764</v>
      </c>
    </row>
    <row r="16" spans="1:4">
      <c s="3" r="A16" t="s">
        <v>763</v>
      </c>
      <c s="5" r="B16" t="n">
        <v>-2865</v>
      </c>
      <c s="5" r="C16" t="n">
        <v>-2682</v>
      </c>
    </row>
    <row r="17" spans="1:4">
      <c s="3" r="A17" t="s">
        <v>765</v>
      </c>
      <c s="5" r="B17" t="n">
        <v>974</v>
      </c>
      <c s="5" r="C17" t="n">
        <v>990</v>
      </c>
    </row>
    <row r="18" spans="1:4">
      <c s="3" r="A18" t="s">
        <v>763</v>
      </c>
      <c s="5" r="B18" t="n">
        <v>-1891</v>
      </c>
      <c s="6" r="C18" t="n">
        <v>-1692</v>
      </c>
      <c s="5" r="D18" t="n">
        <v>-1538</v>
      </c>
    </row>
    <row r="19" spans="1:4">
      <c s="7" r="A19" t="s">
        <v>766</v>
      </c>
    </row>
    <row r="20" spans="1:4">
      <c s="5" r="A20" t="n">
        <v>2016</v>
      </c>
      <c s="5" r="B20" t="n">
        <v>146</v>
      </c>
    </row>
    <row r="21" spans="1:4">
      <c s="5" r="A21" t="n">
        <v>2017</v>
      </c>
      <c s="5" r="B21" t="n">
        <v>185</v>
      </c>
    </row>
    <row r="22" spans="1:4">
      <c s="5" r="A22" t="n">
        <v>2018</v>
      </c>
      <c s="5" r="B22" t="n">
        <v>222</v>
      </c>
    </row>
    <row r="23" spans="1:4">
      <c s="5" r="A23" t="n">
        <v>2019</v>
      </c>
      <c s="5" r="B23" t="n">
        <v>127</v>
      </c>
    </row>
    <row r="24" spans="1:4">
      <c s="5" r="A24" t="n">
        <v>2020</v>
      </c>
      <c s="5" r="B24" t="n">
        <v>153</v>
      </c>
    </row>
    <row r="25" spans="1:4">
      <c s="3" r="A25" t="s">
        <v>767</v>
      </c>
      <c s="5" r="B25" t="n">
        <v>958</v>
      </c>
    </row>
    <row r="26" spans="1:4">
      <c s="3" r="A26" t="s">
        <v>121</v>
      </c>
      <c s="6" r="B26" t="n">
        <v>1791</v>
      </c>
    </row>
    <row r="27" spans="1:4">
      <c s="7" r="A27" t="s">
        <v>768</v>
      </c>
    </row>
    <row r="28" spans="1:4">
      <c s="3" r="A28" t="s">
        <v>769</v>
      </c>
      <c s="3" r="B28" t="s">
        <v>770</v>
      </c>
      <c s="3" r="C28" t="s">
        <v>771</v>
      </c>
    </row>
    <row r="29" spans="1:4">
      <c s="3" r="A29" t="s">
        <v>772</v>
      </c>
      <c s="3" r="B29" t="s">
        <v>497</v>
      </c>
      <c s="3" r="C29" t="s">
        <v>497</v>
      </c>
    </row>
    <row r="30" spans="1:4">
      <c s="7" r="A30" t="s">
        <v>773</v>
      </c>
    </row>
    <row r="31" spans="1:4">
      <c s="3" r="A31" t="s">
        <v>754</v>
      </c>
      <c s="6" r="B31" t="n">
        <v>112</v>
      </c>
      <c s="6" r="C31" t="n">
        <v>82</v>
      </c>
      <c s="5" r="D31" t="n">
        <v>83</v>
      </c>
    </row>
    <row r="32" spans="1:4">
      <c s="3" r="A32" t="s">
        <v>755</v>
      </c>
      <c s="5" r="B32" t="n">
        <v>102</v>
      </c>
      <c s="5" r="C32" t="n">
        <v>105</v>
      </c>
      <c s="5" r="D32" t="n">
        <v>84</v>
      </c>
    </row>
    <row r="33" spans="1:4">
      <c s="3" r="A33" t="s">
        <v>774</v>
      </c>
      <c s="5" r="B33" t="n">
        <v>17</v>
      </c>
      <c s="5" r="C33" t="n">
        <v>17</v>
      </c>
      <c s="5" r="D33" t="n">
        <v>19</v>
      </c>
    </row>
    <row r="34" spans="1:4">
      <c s="3" r="A34" t="s">
        <v>775</v>
      </c>
      <c s="5" r="B34" t="n">
        <v>51</v>
      </c>
      <c s="5" r="C34" t="n">
        <v>27</v>
      </c>
      <c s="5" r="D34" t="n">
        <v>36</v>
      </c>
    </row>
    <row r="35" spans="1:4">
      <c s="3" r="A35" t="s">
        <v>776</v>
      </c>
      <c s="6" r="B35" t="n">
        <v>282</v>
      </c>
      <c s="6" r="C35" t="n">
        <v>231</v>
      </c>
      <c s="6" r="D35" t="n">
        <v>222</v>
      </c>
    </row>
    <row r="36" spans="1:4">
      <c s="3" r="A36" t="s">
        <v>777</v>
      </c>
    </row>
    <row r="37" spans="1:4">
      <c s="3" r="A37" t="s">
        <v>778</v>
      </c>
      <c s="3" r="B37" t="s">
        <v>779</v>
      </c>
    </row>
    <row r="38" spans="1:4">
      <c s="3" r="A38" t="s">
        <v>780</v>
      </c>
      <c s="3" r="B38" t="s">
        <v>781</v>
      </c>
    </row>
    <row r="39" spans="1:4">
      <c s="3" r="A39" t="s">
        <v>782</v>
      </c>
      <c s="5" r="B39" t="n">
        <v>5</v>
      </c>
    </row>
    <row r="40" spans="1:4">
      <c s="3" r="A40" t="s">
        <v>783</v>
      </c>
      <c s="5" r="B40" t="n">
        <v>164</v>
      </c>
    </row>
    <row r="41" spans="1:4">
      <c s="3" r="A41" t="s">
        <v>784</v>
      </c>
    </row>
    <row r="42" spans="1:4">
      <c s="3" r="A42" t="s">
        <v>780</v>
      </c>
      <c s="3" r="B42" t="s">
        <v>7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786</v>
      </c>
      <c s="2" r="B1" t="s">
        <v>1</v>
      </c>
    </row>
    <row r="2" spans="1:4">
      <c s="2" r="B2" t="s">
        <v>382</v>
      </c>
      <c s="2" r="C2" t="s">
        <v>383</v>
      </c>
      <c s="2" r="D2" t="s">
        <v>384</v>
      </c>
    </row>
    <row r="3" spans="1:4">
      <c s="7" r="A3" t="s">
        <v>787</v>
      </c>
    </row>
    <row r="4" spans="1:4">
      <c s="3" r="A4" t="s">
        <v>788</v>
      </c>
      <c s="5" r="B4" t="n">
        <v>2</v>
      </c>
    </row>
    <row r="5" spans="1:4">
      <c s="3" r="A5" t="s">
        <v>789</v>
      </c>
      <c s="3" r="B5" t="s">
        <v>790</v>
      </c>
    </row>
    <row r="6" spans="1:4">
      <c s="3" r="A6" t="s">
        <v>791</v>
      </c>
      <c s="3" r="B6" t="s">
        <v>792</v>
      </c>
    </row>
    <row r="7" spans="1:4">
      <c s="3" r="A7" t="s">
        <v>793</v>
      </c>
      <c s="3" r="C7" t="s">
        <v>416</v>
      </c>
    </row>
    <row r="8" spans="1:4">
      <c s="3" r="A8" t="s">
        <v>794</v>
      </c>
      <c s="6" r="B8" t="n">
        <v>151</v>
      </c>
      <c s="6" r="C8" t="n">
        <v>144</v>
      </c>
      <c s="6" r="D8" t="n">
        <v>144</v>
      </c>
    </row>
    <row r="9" spans="1:4">
      <c s="3" r="A9" t="s">
        <v>795</v>
      </c>
    </row>
    <row r="10" spans="1:4">
      <c s="7" r="A10" t="s">
        <v>787</v>
      </c>
    </row>
    <row r="11" spans="1:4">
      <c s="3" r="A11" t="s">
        <v>796</v>
      </c>
      <c s="5" r="B11" t="n">
        <v>3</v>
      </c>
    </row>
    <row r="12" spans="1:4">
      <c s="3" r="A12" t="s">
        <v>797</v>
      </c>
    </row>
    <row r="13" spans="1:4">
      <c s="7" r="A13" t="s">
        <v>787</v>
      </c>
    </row>
    <row r="14" spans="1:4">
      <c s="3" r="A14" t="s">
        <v>796</v>
      </c>
      <c s="5" r="B14" t="n">
        <v>3</v>
      </c>
    </row>
    <row r="15" spans="1:4">
      <c s="3" r="A15" t="s">
        <v>798</v>
      </c>
    </row>
    <row r="16" spans="1:4">
      <c s="7" r="A16" t="s">
        <v>787</v>
      </c>
    </row>
    <row r="17" spans="1:4">
      <c s="3" r="A17" t="s">
        <v>796</v>
      </c>
      <c s="5" r="B17" t="n">
        <v>3</v>
      </c>
    </row>
    <row r="18" spans="1:4">
      <c s="3" r="A18" t="s">
        <v>799</v>
      </c>
    </row>
    <row r="19" spans="1:4">
      <c s="7" r="A19" t="s">
        <v>787</v>
      </c>
    </row>
    <row r="20" spans="1:4">
      <c s="3" r="A20" t="s">
        <v>796</v>
      </c>
      <c s="5" r="B20"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800</v>
      </c>
      <c s="2" r="B1" t="s">
        <v>801</v>
      </c>
      <c s="2" r="N1" t="s">
        <v>1</v>
      </c>
    </row>
    <row r="2" spans="1:16">
      <c s="2" r="B2" t="s">
        <v>2</v>
      </c>
      <c s="2" r="C2" t="s">
        <v>802</v>
      </c>
      <c s="2" r="D2" t="s">
        <v>4</v>
      </c>
      <c s="2" r="E2" t="s">
        <v>803</v>
      </c>
      <c s="2" r="F2" t="s">
        <v>31</v>
      </c>
      <c s="2" r="G2" t="s">
        <v>804</v>
      </c>
      <c s="2" r="H2" t="s">
        <v>805</v>
      </c>
      <c s="2" r="I2" t="s">
        <v>806</v>
      </c>
      <c s="2" r="J2" t="s">
        <v>83</v>
      </c>
      <c s="2" r="K2" t="s">
        <v>807</v>
      </c>
      <c s="2" r="L2" t="s">
        <v>808</v>
      </c>
      <c s="2" r="M2" t="s">
        <v>809</v>
      </c>
      <c s="2" r="N2" t="s">
        <v>2</v>
      </c>
      <c s="2" r="O2" t="s">
        <v>31</v>
      </c>
      <c s="2" r="P2" t="s">
        <v>83</v>
      </c>
    </row>
    <row r="3" spans="1:16">
      <c s="7" r="A3" t="s">
        <v>205</v>
      </c>
    </row>
    <row r="4" spans="1:16">
      <c s="3" r="A4" t="s">
        <v>85</v>
      </c>
      <c s="6" r="B4" t="n">
        <v>36236</v>
      </c>
      <c s="6" r="C4" t="n">
        <v>31465</v>
      </c>
      <c s="6" r="D4" t="n">
        <v>32618</v>
      </c>
      <c s="6" r="E4" t="n">
        <v>29471</v>
      </c>
      <c s="6" r="F4" t="n">
        <v>33202</v>
      </c>
      <c s="6" r="G4" t="n">
        <v>28781</v>
      </c>
      <c s="6" r="H4" t="n">
        <v>29055</v>
      </c>
      <c s="6" r="I4" t="n">
        <v>20951</v>
      </c>
      <c s="6" r="J4" t="n">
        <v>25876</v>
      </c>
      <c s="6" r="K4" t="n">
        <v>23705</v>
      </c>
      <c s="6" r="L4" t="n">
        <v>22929</v>
      </c>
      <c s="6" r="M4" t="n">
        <v>13495</v>
      </c>
      <c s="6" r="N4" t="n">
        <v>129790</v>
      </c>
      <c s="6" r="O4" t="n">
        <v>111989</v>
      </c>
      <c s="6" r="P4" t="n">
        <v>86005</v>
      </c>
    </row>
    <row r="5" spans="1:16">
      <c s="3" r="A5" t="s">
        <v>810</v>
      </c>
      <c s="5" r="B5" t="n">
        <v>11079</v>
      </c>
      <c s="5" r="C5" t="n">
        <v>7951</v>
      </c>
      <c s="5" r="D5" t="n">
        <v>8780</v>
      </c>
      <c s="5" r="E5" t="n">
        <v>7056</v>
      </c>
      <c s="5" r="F5" t="n">
        <v>10211</v>
      </c>
      <c s="5" r="G5" t="n">
        <v>5559</v>
      </c>
      <c s="5" r="H5" t="n">
        <v>6612</v>
      </c>
      <c s="5" r="I5" t="n">
        <v>3647</v>
      </c>
      <c s="5" r="J5" t="n">
        <v>5019</v>
      </c>
      <c s="5" r="K5" t="n">
        <v>4110</v>
      </c>
      <c s="5" r="L5" t="n">
        <v>-1292</v>
      </c>
      <c s="5" r="M5" t="n">
        <v>-117</v>
      </c>
      <c s="5" r="N5" t="n">
        <v>34867</v>
      </c>
      <c s="5" r="O5" t="n">
        <v>26027</v>
      </c>
      <c s="5" r="P5" t="n">
        <v>7722</v>
      </c>
    </row>
    <row r="6" spans="1:16">
      <c s="3" r="A6" t="s">
        <v>100</v>
      </c>
      <c s="6" r="B6" t="n">
        <v>4934</v>
      </c>
      <c s="6" r="C6" t="n">
        <v>2910</v>
      </c>
      <c s="6" r="D6" t="n">
        <v>3431</v>
      </c>
      <c s="6" r="E6" t="n">
        <v>2462</v>
      </c>
      <c s="6" r="F6" t="n">
        <v>4330</v>
      </c>
      <c s="6" r="G6" t="n">
        <v>663</v>
      </c>
      <c s="6" r="H6" t="n">
        <v>5318</v>
      </c>
      <c s="6" r="I6" t="n">
        <v>248</v>
      </c>
      <c s="6" r="J6" t="n">
        <v>2639</v>
      </c>
      <c s="6" r="K6" t="n">
        <v>-3985</v>
      </c>
      <c s="6" r="L6" t="n">
        <v>-2426</v>
      </c>
      <c s="6" r="M6" t="n">
        <v>-525</v>
      </c>
      <c s="6" r="N6" t="n">
        <v>13739</v>
      </c>
      <c s="6" r="O6" t="n">
        <v>10557</v>
      </c>
      <c s="6" r="P6" t="n">
        <v>-4297</v>
      </c>
    </row>
    <row r="7" spans="1:16">
      <c s="7" r="A7" t="s">
        <v>101</v>
      </c>
    </row>
    <row r="8" spans="1:16">
      <c s="3" r="A8" t="s">
        <v>102</v>
      </c>
      <c s="9" r="B8" t="n">
        <v>0.11</v>
      </c>
      <c s="9" r="C8" t="n">
        <v>0.07000000000000001</v>
      </c>
      <c s="9" r="D8" t="n">
        <v>0.08</v>
      </c>
      <c s="9" r="E8" t="n">
        <v>0.06</v>
      </c>
      <c s="9" r="F8" t="n">
        <v>0.1</v>
      </c>
      <c s="9" r="G8" t="n">
        <v>0.02</v>
      </c>
      <c s="9" r="H8" t="n">
        <v>0.13</v>
      </c>
      <c s="9" r="I8" t="n">
        <v>0.01</v>
      </c>
      <c s="9" r="J8" t="n">
        <v>0.06</v>
      </c>
      <c s="9" r="K8" t="n">
        <v>-0.09</v>
      </c>
      <c s="9" r="L8" t="n">
        <v>-0.06</v>
      </c>
      <c s="6" r="M8" t="n">
        <v>-525</v>
      </c>
      <c s="9" r="N8" t="n">
        <v>0.32</v>
      </c>
      <c s="9" r="O8" t="n">
        <v>0.25</v>
      </c>
      <c s="9" r="P8" t="n">
        <v>-0.14</v>
      </c>
    </row>
    <row r="9" spans="1:16">
      <c s="3" r="A9" t="s">
        <v>811</v>
      </c>
      <c s="9" r="B9" t="n">
        <v>0.11</v>
      </c>
      <c s="9" r="C9" t="n">
        <v>0.07000000000000001</v>
      </c>
      <c s="9" r="D9" t="n">
        <v>0.08</v>
      </c>
      <c s="9" r="E9" t="n">
        <v>0.06</v>
      </c>
      <c s="9" r="F9" t="n">
        <v>0.1</v>
      </c>
      <c s="9" r="G9" t="n">
        <v>0.02</v>
      </c>
      <c s="9" r="H9" t="n">
        <v>0.13</v>
      </c>
      <c s="9" r="I9" t="n">
        <v>0.01</v>
      </c>
      <c s="9" r="J9" t="n">
        <v>0.06</v>
      </c>
      <c s="9" r="K9" t="n">
        <v>-0.09</v>
      </c>
      <c s="9" r="L9" t="n">
        <v>-0.06</v>
      </c>
      <c s="6" r="M9" t="n">
        <v>-525</v>
      </c>
      <c s="9" r="N9" t="n">
        <v>0.31</v>
      </c>
      <c s="9" r="O9" t="n">
        <v>0.25</v>
      </c>
      <c s="9" r="P9" t="n">
        <v>-0.14</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8"/>
    <col customWidth="1" max="5" min="5" width="29"/>
    <col customWidth="1" max="6" min="6" width="18"/>
    <col customWidth="1" max="7" min="7" width="40"/>
    <col customWidth="1" max="8" min="8" width="11"/>
  </cols>
  <sheetData>
    <row r="1" spans="1:8">
      <c s="1" r="A1" t="s">
        <v>114</v>
      </c>
      <c s="2" r="B1" t="s">
        <v>115</v>
      </c>
      <c s="2" r="C1" t="s">
        <v>116</v>
      </c>
      <c s="2" r="D1" t="s">
        <v>117</v>
      </c>
      <c s="2" r="E1" t="s">
        <v>118</v>
      </c>
      <c s="2" r="F1" t="s">
        <v>119</v>
      </c>
      <c s="2" r="G1" t="s">
        <v>120</v>
      </c>
      <c s="2" r="H1" t="s">
        <v>121</v>
      </c>
    </row>
    <row r="2" spans="1:8">
      <c s="3" r="A2" t="s">
        <v>122</v>
      </c>
      <c s="6" r="D2" t="n">
        <v>34608</v>
      </c>
      <c s="6" r="F2" t="n">
        <v>5838</v>
      </c>
      <c s="6" r="G2" t="n">
        <v>-787</v>
      </c>
      <c s="6" r="H2" t="n">
        <v>39659</v>
      </c>
    </row>
    <row r="3" spans="1:8">
      <c s="7" r="A3" t="s">
        <v>123</v>
      </c>
    </row>
    <row r="4" spans="1:8">
      <c s="3" r="A4" t="s">
        <v>124</v>
      </c>
      <c s="6" r="B4" t="n">
        <v>1</v>
      </c>
      <c s="6" r="C4" t="n">
        <v>3</v>
      </c>
      <c s="5" r="D4" t="n">
        <v>198992</v>
      </c>
      <c s="5" r="H4" t="n">
        <v>198996</v>
      </c>
    </row>
    <row r="5" spans="1:8">
      <c s="3" r="A5" t="s">
        <v>125</v>
      </c>
      <c s="5" r="B5" t="n">
        <v>10991</v>
      </c>
      <c s="5" r="C5" t="n">
        <v>33000</v>
      </c>
    </row>
    <row r="6" spans="1:8">
      <c s="3" r="A6" t="s">
        <v>100</v>
      </c>
      <c s="5" r="F6" t="n">
        <v>-4297</v>
      </c>
      <c s="5" r="H6" t="n">
        <v>-4297</v>
      </c>
    </row>
    <row r="7" spans="1:8">
      <c s="3" r="A7" t="s">
        <v>126</v>
      </c>
      <c s="5" r="D7" t="n">
        <v>2102</v>
      </c>
      <c s="5" r="H7" t="n">
        <v>2102</v>
      </c>
    </row>
    <row r="8" spans="1:8">
      <c s="3" r="A8" t="s">
        <v>127</v>
      </c>
      <c s="5" r="B8" t="n">
        <v>250</v>
      </c>
    </row>
    <row r="9" spans="1:8">
      <c s="3" r="A9" t="s">
        <v>128</v>
      </c>
      <c s="5" r="D9" t="n">
        <v>25</v>
      </c>
      <c s="5" r="H9" t="n">
        <v>25</v>
      </c>
    </row>
    <row r="10" spans="1:8">
      <c s="3" r="A10" t="s">
        <v>129</v>
      </c>
      <c s="5" r="D10" t="n">
        <v>5090</v>
      </c>
      <c s="5" r="H10" t="n">
        <v>5090</v>
      </c>
    </row>
    <row r="11" spans="1:8">
      <c s="3" r="A11" t="s">
        <v>130</v>
      </c>
      <c s="6" r="E11" t="n">
        <v>-938</v>
      </c>
      <c s="5" r="H11" t="n">
        <v>-938</v>
      </c>
    </row>
    <row r="12" spans="1:8">
      <c s="3" r="A12" t="s">
        <v>131</v>
      </c>
      <c s="5" r="G12" t="n">
        <v>151</v>
      </c>
      <c s="5" r="H12" t="n">
        <v>151</v>
      </c>
    </row>
    <row r="13" spans="1:8">
      <c s="3" r="A13" t="s">
        <v>132</v>
      </c>
      <c s="6" r="B13" t="n">
        <v>1</v>
      </c>
      <c s="6" r="C13" t="n">
        <v>3</v>
      </c>
      <c s="5" r="D13" t="n">
        <v>240817</v>
      </c>
      <c s="5" r="E13" t="n">
        <v>-938</v>
      </c>
      <c s="5" r="F13" t="n">
        <v>1541</v>
      </c>
      <c s="5" r="G13" t="n">
        <v>-636</v>
      </c>
      <c s="5" r="H13" t="n">
        <v>240788</v>
      </c>
    </row>
    <row r="14" spans="1:8">
      <c s="3" r="A14" t="s">
        <v>133</v>
      </c>
      <c s="5" r="B14" t="n">
        <v>11241</v>
      </c>
      <c s="5" r="C14" t="n">
        <v>33000</v>
      </c>
    </row>
    <row r="15" spans="1:8">
      <c s="7" r="A15" t="s">
        <v>123</v>
      </c>
    </row>
    <row r="16" spans="1:8">
      <c s="3" r="A16" t="s">
        <v>100</v>
      </c>
      <c s="5" r="F16" t="n">
        <v>10557</v>
      </c>
      <c s="5" r="H16" t="n">
        <v>10557</v>
      </c>
    </row>
    <row r="17" spans="1:8">
      <c s="3" r="A17" t="s">
        <v>126</v>
      </c>
      <c s="5" r="D17" t="n">
        <v>2908</v>
      </c>
      <c s="5" r="H17" t="n">
        <v>2908</v>
      </c>
    </row>
    <row r="18" spans="1:8">
      <c s="3" r="A18" t="s">
        <v>127</v>
      </c>
      <c s="5" r="B18" t="n">
        <v>305</v>
      </c>
    </row>
    <row r="19" spans="1:8">
      <c s="3" r="A19" t="s">
        <v>128</v>
      </c>
      <c s="5" r="D19" t="n">
        <v>120</v>
      </c>
      <c s="5" r="H19" t="n">
        <v>120</v>
      </c>
    </row>
    <row r="20" spans="1:8">
      <c s="3" r="A20" t="s">
        <v>129</v>
      </c>
      <c s="5" r="D20" t="n">
        <v>3012</v>
      </c>
      <c s="5" r="H20" t="n">
        <v>3012</v>
      </c>
    </row>
    <row r="21" spans="1:8">
      <c s="3" r="A21" t="s">
        <v>130</v>
      </c>
      <c s="5" r="E21" t="n">
        <v>-1023</v>
      </c>
      <c s="5" r="H21" t="n">
        <v>-1023</v>
      </c>
    </row>
    <row r="22" spans="1:8">
      <c s="3" r="A22" t="s">
        <v>134</v>
      </c>
      <c s="5" r="D22" t="n">
        <v>1</v>
      </c>
      <c s="5" r="H22" t="n">
        <v>1</v>
      </c>
    </row>
    <row r="23" spans="1:8">
      <c s="3" r="A23" t="s">
        <v>135</v>
      </c>
      <c s="5" r="B23" t="n">
        <v>2973</v>
      </c>
      <c s="5" r="C23" t="n">
        <v>-2973</v>
      </c>
    </row>
    <row r="24" spans="1:8">
      <c s="3" r="A24" t="s">
        <v>131</v>
      </c>
      <c s="5" r="G24" t="n">
        <v>50</v>
      </c>
      <c s="5" r="H24" t="n">
        <v>50</v>
      </c>
    </row>
    <row r="25" spans="1:8">
      <c s="3" r="A25" t="s">
        <v>136</v>
      </c>
      <c s="6" r="B25" t="n">
        <v>1</v>
      </c>
      <c s="6" r="C25" t="n">
        <v>3</v>
      </c>
      <c s="5" r="D25" t="n">
        <v>246858</v>
      </c>
      <c s="5" r="E25" t="n">
        <v>-1961</v>
      </c>
      <c s="5" r="F25" t="n">
        <v>12098</v>
      </c>
      <c s="5" r="G25" t="n">
        <v>-586</v>
      </c>
      <c s="5" r="H25" t="n">
        <v>256413</v>
      </c>
    </row>
    <row r="26" spans="1:8">
      <c s="3" r="A26" t="s">
        <v>137</v>
      </c>
      <c s="5" r="B26" t="n">
        <v>14519</v>
      </c>
      <c s="5" r="C26" t="n">
        <v>30027</v>
      </c>
    </row>
    <row r="27" spans="1:8">
      <c s="7" r="A27" t="s">
        <v>123</v>
      </c>
    </row>
    <row r="28" spans="1:8">
      <c s="3" r="A28" t="s">
        <v>100</v>
      </c>
      <c s="5" r="F28" t="n">
        <v>13739</v>
      </c>
      <c s="5" r="H28" t="n">
        <v>13739</v>
      </c>
    </row>
    <row r="29" spans="1:8">
      <c s="3" r="A29" t="s">
        <v>126</v>
      </c>
      <c s="5" r="D29" t="n">
        <v>2522</v>
      </c>
      <c s="5" r="H29" t="n">
        <v>2522</v>
      </c>
    </row>
    <row r="30" spans="1:8">
      <c s="3" r="A30" t="s">
        <v>127</v>
      </c>
      <c s="5" r="B30" t="n">
        <v>324</v>
      </c>
    </row>
    <row r="31" spans="1:8">
      <c s="3" r="A31" t="s">
        <v>128</v>
      </c>
      <c s="5" r="D31" t="n">
        <v>272</v>
      </c>
      <c s="5" r="H31" t="n">
        <v>272</v>
      </c>
    </row>
    <row r="32" spans="1:8">
      <c s="3" r="A32" t="s">
        <v>129</v>
      </c>
      <c s="5" r="D32" t="n">
        <v>3053</v>
      </c>
      <c s="5" r="H32" t="n">
        <v>3053</v>
      </c>
    </row>
    <row r="33" spans="1:8">
      <c s="3" r="A33" t="s">
        <v>130</v>
      </c>
      <c s="5" r="E33" t="n">
        <v>-1183</v>
      </c>
      <c s="5" r="H33" t="n">
        <v>-1183</v>
      </c>
    </row>
    <row r="34" spans="1:8">
      <c s="3" r="A34" t="s">
        <v>138</v>
      </c>
      <c s="5" r="D34" t="n">
        <v>5407</v>
      </c>
      <c s="5" r="H34" t="n">
        <v>5407</v>
      </c>
    </row>
    <row r="35" spans="1:8">
      <c s="3" r="A35" t="s">
        <v>139</v>
      </c>
      <c s="5" r="B35" t="n">
        <v>479</v>
      </c>
    </row>
    <row r="36" spans="1:8">
      <c s="3" r="A36" t="s">
        <v>140</v>
      </c>
      <c s="5" r="D36" t="n">
        <v>-1778</v>
      </c>
      <c s="5" r="H36" t="n">
        <v>-1778</v>
      </c>
    </row>
    <row r="37" spans="1:8">
      <c s="3" r="A37" t="s">
        <v>134</v>
      </c>
      <c s="5" r="D37" t="n">
        <v>60</v>
      </c>
      <c s="5" r="H37" t="n">
        <v>60</v>
      </c>
    </row>
    <row r="38" spans="1:8">
      <c s="3" r="A38" t="s">
        <v>141</v>
      </c>
      <c s="5" r="B38" t="n">
        <v>5</v>
      </c>
    </row>
    <row r="39" spans="1:8">
      <c s="3" r="A39" t="s">
        <v>142</v>
      </c>
      <c s="5" r="D39" t="n">
        <v>157</v>
      </c>
      <c s="5" r="H39" t="n">
        <v>157</v>
      </c>
    </row>
    <row r="40" spans="1:8">
      <c s="3" r="A40" t="s">
        <v>143</v>
      </c>
      <c s="5" r="B40" t="n">
        <v>15</v>
      </c>
    </row>
    <row r="41" spans="1:8">
      <c s="3" r="A41" t="s">
        <v>131</v>
      </c>
      <c s="5" r="G41" t="n">
        <v>-21</v>
      </c>
      <c s="5" r="H41" t="n">
        <v>-21</v>
      </c>
    </row>
    <row r="42" spans="1:8">
      <c s="3" r="A42" t="s">
        <v>144</v>
      </c>
      <c s="6" r="B42" t="n">
        <v>1</v>
      </c>
      <c s="6" r="C42" t="n">
        <v>3</v>
      </c>
      <c s="6" r="D42" t="n">
        <v>256551</v>
      </c>
      <c s="6" r="E42" t="n">
        <v>-3144</v>
      </c>
      <c s="6" r="F42" t="n">
        <v>25837</v>
      </c>
      <c s="6" r="G42" t="n">
        <v>-607</v>
      </c>
      <c s="6" r="H42" t="n">
        <v>278641</v>
      </c>
    </row>
    <row r="43" spans="1:8">
      <c s="3" r="A43" t="s">
        <v>145</v>
      </c>
      <c s="5" r="B43" t="n">
        <v>15342</v>
      </c>
      <c s="5" r="C43" t="n">
        <v>300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v>
      </c>
      <c s="2" r="B1" t="s">
        <v>1</v>
      </c>
    </row>
    <row r="2" spans="1:4">
      <c s="2" r="B2" t="s">
        <v>2</v>
      </c>
      <c s="2" r="C2" t="s">
        <v>31</v>
      </c>
      <c s="2" r="D2" t="s">
        <v>83</v>
      </c>
    </row>
    <row r="3" spans="1:4">
      <c s="7" r="A3" t="s">
        <v>147</v>
      </c>
    </row>
    <row r="4" spans="1:4">
      <c s="3" r="A4" t="s">
        <v>100</v>
      </c>
      <c s="6" r="B4" t="n">
        <v>13739</v>
      </c>
      <c s="6" r="C4" t="n">
        <v>10557</v>
      </c>
      <c s="6" r="D4" t="n">
        <v>-4297</v>
      </c>
    </row>
    <row r="5" spans="1:4">
      <c s="7" r="A5" t="s">
        <v>148</v>
      </c>
    </row>
    <row r="6" spans="1:4">
      <c s="3" r="A6" t="s">
        <v>89</v>
      </c>
      <c s="5" r="B6" t="n">
        <v>17218</v>
      </c>
      <c s="5" r="C6" t="n">
        <v>16552</v>
      </c>
      <c s="5" r="D6" t="n">
        <v>8762</v>
      </c>
    </row>
    <row r="7" spans="1:4">
      <c s="3" r="A7" t="s">
        <v>149</v>
      </c>
      <c s="5" r="B7" t="n">
        <v>11703</v>
      </c>
      <c s="5" r="C7" t="n">
        <v>10370</v>
      </c>
      <c s="5" r="D7" t="n">
        <v>9322</v>
      </c>
    </row>
    <row r="8" spans="1:4">
      <c s="3" r="A8" t="s">
        <v>150</v>
      </c>
      <c s="5" r="B8" t="n">
        <v>504</v>
      </c>
      <c s="5" r="C8" t="n">
        <v>507</v>
      </c>
      <c s="5" r="D8" t="n">
        <v>604</v>
      </c>
    </row>
    <row r="9" spans="1:4">
      <c s="3" r="A9" t="s">
        <v>151</v>
      </c>
      <c s="5" r="B9" t="n">
        <v>382</v>
      </c>
      <c s="5" r="C9" t="n">
        <v>310</v>
      </c>
      <c s="5" r="D9" t="n">
        <v>106</v>
      </c>
    </row>
    <row r="10" spans="1:4">
      <c s="3" r="A10" t="s">
        <v>129</v>
      </c>
      <c s="5" r="B10" t="n">
        <v>5575</v>
      </c>
      <c s="5" r="C10" t="n">
        <v>5920</v>
      </c>
      <c s="5" r="D10" t="n">
        <v>7192</v>
      </c>
    </row>
    <row r="11" spans="1:4">
      <c s="3" r="A11" t="s">
        <v>152</v>
      </c>
      <c s="5" r="B11" t="n">
        <v>920</v>
      </c>
      <c s="5" r="C11" t="n">
        <v>462</v>
      </c>
      <c s="5" r="D11" t="n">
        <v>165</v>
      </c>
    </row>
    <row r="12" spans="1:4">
      <c s="3" r="A12" t="s">
        <v>91</v>
      </c>
      <c s="5" r="B12" t="n">
        <v>33</v>
      </c>
      <c s="5" r="C12" t="n">
        <v>70</v>
      </c>
      <c s="5" r="D12" t="n">
        <v>199</v>
      </c>
    </row>
    <row r="13" spans="1:4">
      <c s="3" r="A13" t="s">
        <v>153</v>
      </c>
      <c s="5" r="C13" t="n">
        <v>1116</v>
      </c>
      <c s="5" r="D13" t="n">
        <v>1649</v>
      </c>
    </row>
    <row r="14" spans="1:4">
      <c s="3" r="A14" t="s">
        <v>154</v>
      </c>
      <c s="5" r="B14" t="n">
        <v>-2838</v>
      </c>
      <c s="5" r="C14" t="n">
        <v>-2264</v>
      </c>
      <c s="5" r="D14" t="n">
        <v>1029</v>
      </c>
    </row>
    <row r="15" spans="1:4">
      <c s="7" r="A15" t="s">
        <v>155</v>
      </c>
    </row>
    <row r="16" spans="1:4">
      <c s="3" r="A16" t="s">
        <v>156</v>
      </c>
      <c s="5" r="B16" t="n">
        <v>-1676</v>
      </c>
      <c s="5" r="C16" t="n">
        <v>-7430</v>
      </c>
      <c s="5" r="D16" t="n">
        <v>-1030</v>
      </c>
    </row>
    <row r="17" spans="1:4">
      <c s="3" r="A17" t="s">
        <v>36</v>
      </c>
      <c s="5" r="B17" t="n">
        <v>-12619</v>
      </c>
      <c s="5" r="C17" t="n">
        <v>-9715</v>
      </c>
      <c s="5" r="D17" t="n">
        <v>-10543</v>
      </c>
    </row>
    <row r="18" spans="1:4">
      <c s="3" r="A18" t="s">
        <v>35</v>
      </c>
      <c s="5" r="B18" t="n">
        <v>-388</v>
      </c>
      <c s="5" r="C18" t="n">
        <v>-1398</v>
      </c>
    </row>
    <row r="19" spans="1:4">
      <c s="3" r="A19" t="s">
        <v>157</v>
      </c>
      <c s="5" r="B19" t="n">
        <v>3487</v>
      </c>
      <c s="5" r="C19" t="n">
        <v>-4397</v>
      </c>
      <c s="5" r="D19" t="n">
        <v>-2966</v>
      </c>
    </row>
    <row r="20" spans="1:4">
      <c s="7" r="A20" t="s">
        <v>158</v>
      </c>
    </row>
    <row r="21" spans="1:4">
      <c s="3" r="A21" t="s">
        <v>48</v>
      </c>
      <c s="5" r="B21" t="n">
        <v>287</v>
      </c>
      <c s="5" r="C21" t="n">
        <v>610</v>
      </c>
      <c s="5" r="D21" t="n">
        <v>563</v>
      </c>
    </row>
    <row r="22" spans="1:4">
      <c s="3" r="A22" t="s">
        <v>49</v>
      </c>
      <c s="5" r="B22" t="n">
        <v>395</v>
      </c>
      <c s="5" r="C22" t="n">
        <v>49</v>
      </c>
      <c s="5" r="D22" t="n">
        <v>-1005</v>
      </c>
    </row>
    <row r="23" spans="1:4">
      <c s="3" r="A23" t="s">
        <v>159</v>
      </c>
      <c s="5" r="B23" t="n">
        <v>4936</v>
      </c>
      <c s="5" r="C23" t="n">
        <v>3400</v>
      </c>
      <c s="5" r="D23" t="n">
        <v>-3943</v>
      </c>
    </row>
    <row r="24" spans="1:4">
      <c s="3" r="A24" t="s">
        <v>55</v>
      </c>
      <c s="5" r="B24" t="n">
        <v>452</v>
      </c>
      <c s="5" r="C24" t="n">
        <v>-1418</v>
      </c>
      <c s="5" r="D24" t="n">
        <v>789</v>
      </c>
    </row>
    <row r="25" spans="1:4">
      <c s="3" r="A25" t="s">
        <v>160</v>
      </c>
      <c s="5" r="B25" t="n">
        <v>-25</v>
      </c>
      <c s="5" r="C25" t="n">
        <v>-120</v>
      </c>
      <c s="5" r="D25" t="n">
        <v>-49</v>
      </c>
    </row>
    <row r="26" spans="1:4">
      <c s="3" r="A26" t="s">
        <v>161</v>
      </c>
      <c s="5" r="B26" t="n">
        <v>107</v>
      </c>
      <c s="5" r="C26" t="n">
        <v>93</v>
      </c>
      <c s="5" r="D26" t="n">
        <v>446</v>
      </c>
    </row>
    <row r="27" spans="1:4">
      <c s="3" r="A27" t="s">
        <v>162</v>
      </c>
      <c s="5" r="B27" t="n">
        <v>42192</v>
      </c>
      <c s="5" r="C27" t="n">
        <v>23274</v>
      </c>
      <c s="5" r="D27" t="n">
        <v>6993</v>
      </c>
    </row>
    <row r="28" spans="1:4">
      <c s="7" r="A28" t="s">
        <v>163</v>
      </c>
    </row>
    <row r="29" spans="1:4">
      <c s="3" r="A29" t="s">
        <v>164</v>
      </c>
      <c s="5" r="C29" t="n">
        <v>-101891</v>
      </c>
    </row>
    <row r="30" spans="1:4">
      <c s="3" r="A30" t="s">
        <v>165</v>
      </c>
      <c s="5" r="B30" t="n">
        <v>3</v>
      </c>
      <c s="5" r="C30" t="n">
        <v>10</v>
      </c>
      <c s="5" r="D30" t="n">
        <v>16</v>
      </c>
    </row>
    <row r="31" spans="1:4">
      <c s="3" r="A31" t="s">
        <v>166</v>
      </c>
      <c s="5" r="B31" t="n">
        <v>-5358</v>
      </c>
      <c s="5" r="C31" t="n">
        <v>-2971</v>
      </c>
      <c s="5" r="D31" t="n">
        <v>-1802</v>
      </c>
    </row>
    <row r="32" spans="1:4">
      <c s="3" r="A32" t="s">
        <v>167</v>
      </c>
      <c s="5" r="B32" t="n">
        <v>-5355</v>
      </c>
      <c s="5" r="C32" t="n">
        <v>-104852</v>
      </c>
      <c s="5" r="D32" t="n">
        <v>-1786</v>
      </c>
    </row>
    <row r="33" spans="1:4">
      <c s="7" r="A33" t="s">
        <v>168</v>
      </c>
    </row>
    <row r="34" spans="1:4">
      <c s="3" r="A34" t="s">
        <v>169</v>
      </c>
      <c s="5" r="D34" t="n">
        <v>82437</v>
      </c>
    </row>
    <row r="35" spans="1:4">
      <c s="3" r="A35" t="s">
        <v>170</v>
      </c>
      <c s="5" r="C35" t="n">
        <v>70565</v>
      </c>
      <c s="5" r="D35" t="n">
        <v>173250</v>
      </c>
    </row>
    <row r="36" spans="1:4">
      <c s="3" r="A36" t="s">
        <v>171</v>
      </c>
      <c s="5" r="B36" t="n">
        <v>-2250</v>
      </c>
      <c s="5" r="C36" t="n">
        <v>-21941</v>
      </c>
      <c s="5" r="D36" t="n">
        <v>-89984</v>
      </c>
    </row>
    <row r="37" spans="1:4">
      <c s="3" r="A37" t="s">
        <v>172</v>
      </c>
      <c s="5" r="C37" t="n">
        <v>-756</v>
      </c>
      <c s="5" r="D37" t="n">
        <v>-3459</v>
      </c>
    </row>
    <row r="38" spans="1:4">
      <c s="3" r="A38" t="s">
        <v>173</v>
      </c>
      <c s="5" r="B38" t="n">
        <v>5407</v>
      </c>
    </row>
    <row r="39" spans="1:4">
      <c s="3" r="A39" t="s">
        <v>140</v>
      </c>
      <c s="5" r="B39" t="n">
        <v>-1778</v>
      </c>
    </row>
    <row r="40" spans="1:4">
      <c s="3" r="A40" t="s">
        <v>134</v>
      </c>
      <c s="5" r="B40" t="n">
        <v>60</v>
      </c>
      <c s="5" r="C40" t="n">
        <v>1</v>
      </c>
    </row>
    <row r="41" spans="1:4">
      <c s="3" r="A41" t="s">
        <v>174</v>
      </c>
      <c s="5" r="B41" t="n">
        <v>-1183</v>
      </c>
      <c s="5" r="C41" t="n">
        <v>-1023</v>
      </c>
      <c s="5" r="D41" t="n">
        <v>-938</v>
      </c>
    </row>
    <row r="42" spans="1:4">
      <c s="3" r="A42" t="s">
        <v>142</v>
      </c>
      <c s="5" r="B42" t="n">
        <v>157</v>
      </c>
    </row>
    <row r="43" spans="1:4">
      <c s="3" r="A43" t="s">
        <v>175</v>
      </c>
      <c s="5" r="B43" t="n">
        <v>272</v>
      </c>
      <c s="5" r="C43" t="n">
        <v>120</v>
      </c>
      <c s="5" r="D43" t="n">
        <v>25</v>
      </c>
    </row>
    <row r="44" spans="1:4">
      <c s="3" r="A44" t="s">
        <v>176</v>
      </c>
      <c s="5" r="B44" t="n">
        <v>685</v>
      </c>
      <c s="5" r="C44" t="n">
        <v>46966</v>
      </c>
      <c s="5" r="D44" t="n">
        <v>161331</v>
      </c>
    </row>
    <row r="45" spans="1:4">
      <c s="3" r="A45" t="s">
        <v>177</v>
      </c>
      <c s="5" r="B45" t="n">
        <v>37522</v>
      </c>
      <c s="5" r="C45" t="n">
        <v>-34612</v>
      </c>
      <c s="5" r="D45" t="n">
        <v>166538</v>
      </c>
    </row>
    <row r="46" spans="1:4">
      <c s="7" r="A46" t="s">
        <v>178</v>
      </c>
    </row>
    <row r="47" spans="1:4">
      <c s="3" r="A47" t="s">
        <v>179</v>
      </c>
      <c s="5" r="B47" t="n">
        <v>142010</v>
      </c>
      <c s="5" r="C47" t="n">
        <v>176622</v>
      </c>
      <c s="5" r="D47" t="n">
        <v>10084</v>
      </c>
    </row>
    <row r="48" spans="1:4">
      <c s="3" r="A48" t="s">
        <v>180</v>
      </c>
      <c s="5" r="B48" t="n">
        <v>179532</v>
      </c>
      <c s="5" r="C48" t="n">
        <v>142010</v>
      </c>
      <c s="5" r="D48" t="n">
        <v>176622</v>
      </c>
    </row>
    <row r="49" spans="1:4">
      <c s="7" r="A49" t="s">
        <v>181</v>
      </c>
    </row>
    <row r="50" spans="1:4">
      <c s="3" r="A50" t="s">
        <v>182</v>
      </c>
      <c s="5" r="B50" t="n">
        <v>11305</v>
      </c>
      <c s="5" r="C50" t="n">
        <v>11171</v>
      </c>
      <c s="5" r="D50" t="n">
        <v>5419</v>
      </c>
    </row>
    <row r="51" spans="1:4">
      <c s="3" r="A51" t="s">
        <v>183</v>
      </c>
      <c s="6" r="B51" t="n">
        <v>5812</v>
      </c>
      <c s="6" r="C51" t="n">
        <v>4438</v>
      </c>
      <c s="6" r="D51" t="n">
        <v>40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v>
      </c>
    </row>
    <row r="3" spans="1:2">
      <c s="7" r="A3" t="s">
        <v>184</v>
      </c>
    </row>
    <row r="4" spans="1:2">
      <c s="3" r="A4" t="s">
        <v>184</v>
      </c>
      <c s="3"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6</v>
      </c>
      <c s="2" r="B1" t="s">
        <v>1</v>
      </c>
    </row>
    <row r="2" spans="1:2">
      <c s="2" r="B2" t="s">
        <v>2</v>
      </c>
    </row>
    <row r="3" spans="1:2">
      <c s="7" r="A3" t="s">
        <v>186</v>
      </c>
    </row>
    <row r="4" spans="1:2">
      <c s="3" r="A4" t="s">
        <v>186</v>
      </c>
      <c s="3"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Business and Signific</vt:lpstr>
      <vt:lpstr>Business Combination</vt:lpstr>
      <vt:lpstr>Related Party Transactions</vt:lpstr>
      <vt:lpstr>Property and Equipment</vt:lpstr>
      <vt:lpstr>Goodwill and Intangible Assets</vt:lpstr>
      <vt:lpstr>Income Taxes</vt:lpstr>
      <vt:lpstr>Long-Term Debt</vt:lpstr>
      <vt:lpstr>Stockholders' Equity</vt:lpstr>
      <vt:lpstr>Contingencies</vt:lpstr>
      <vt:lpstr>Commitments</vt:lpstr>
      <vt:lpstr>Retirement Plans</vt:lpstr>
      <vt:lpstr>Quarterly Financial Data (Unaud</vt:lpstr>
      <vt:lpstr>Nature of Business and Signif20</vt:lpstr>
      <vt:lpstr>Nature of Business and Signif21</vt:lpstr>
      <vt:lpstr>Business Combination (Tables)</vt:lpstr>
      <vt:lpstr>Property and Equipment (Tables)</vt:lpstr>
      <vt:lpstr>Goodwill and Intangible Assets </vt:lpstr>
      <vt:lpstr>Income Taxes (Tables)</vt:lpstr>
      <vt:lpstr>Long-Term Debt (Tables)</vt:lpstr>
      <vt:lpstr>Stockholders' Equity (Tables)</vt:lpstr>
      <vt:lpstr>Commitments (Tables)</vt:lpstr>
      <vt:lpstr>Retirement Plans (Tables)</vt:lpstr>
      <vt:lpstr>Quarterly Financial Data (Una30</vt:lpstr>
      <vt:lpstr>Nature of Business and Signif31</vt:lpstr>
      <vt:lpstr>Nature of Business and Signif32</vt:lpstr>
      <vt:lpstr>Nature of Business and Signif33</vt:lpstr>
      <vt:lpstr>Nature of Business and Signif34</vt:lpstr>
      <vt:lpstr>Nature of Business and Signif35</vt:lpstr>
      <vt:lpstr>Nature of Business and Signif36</vt:lpstr>
      <vt:lpstr>Business Combination (Details)</vt:lpstr>
      <vt:lpstr>Related party transactions (Det</vt:lpstr>
      <vt:lpstr>Property and Equipment (Details</vt:lpstr>
      <vt:lpstr>Goodwill and Intangible Asset40</vt:lpstr>
      <vt:lpstr>Goodwill and intangible asset41</vt:lpstr>
      <vt:lpstr>Goodwill and Intangible Asset42</vt:lpstr>
      <vt:lpstr>Income Taxes (Details)</vt:lpstr>
      <vt:lpstr>Income Taxes (Details 2)</vt:lpstr>
      <vt:lpstr>Income Taxes (Details 3)</vt:lpstr>
      <vt:lpstr>Long-Term Debt (Details)</vt:lpstr>
      <vt:lpstr>Stockholders' Equity (Details)</vt:lpstr>
      <vt:lpstr>Stockholders' Equity (Details 2</vt:lpstr>
      <vt:lpstr>Stockholders' Equity (Details 3</vt:lpstr>
      <vt:lpstr>Commitments (Details)</vt:lpstr>
      <vt:lpstr>Retirement Plans (Details)</vt:lpstr>
      <vt:lpstr>Retirement Plans (Details 2)</vt:lpstr>
      <vt:lpstr>Quarterly Financial Data (Un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17:19Z</dcterms:created>
  <dcterms:modified xmlns:dcterms="http://purl.org/dc/terms/" xmlns:xsi="http://www.w3.org/2001/XMLSchema-instance" xsi:type="dcterms:W3CDTF">2016-03-14T17:17:19Z</dcterms:modified>
  <dc:title xmlns:dc="http://purl.org/dc/elements/1.1/">Untitled</dc:title>
  <dc:description xmlns:dc="http://purl.org/dc/elements/1.1/"/>
  <dc:subject xmlns:dc="http://purl.org/dc/elements/1.1/"/>
  <cp:keywords/>
  <cp:category/>
</cp:coreProperties>
</file>